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Stockholders' Equ" sheetId="6" r:id="rId6"/>
    <s:sheet name="Statements of Cash Flows" sheetId="7" r:id="rId7"/>
    <s:sheet name="Organization of the Company and" sheetId="8" r:id="rId8"/>
    <s:sheet name="Going Concern" sheetId="9" r:id="rId9"/>
    <s:sheet name="Accounts Receivable Disclosure" sheetId="10" r:id="rId10"/>
    <s:sheet name="Prepaid Expenses and Deposits D" sheetId="11" r:id="rId11"/>
    <s:sheet name="Property and Equipment Disclosu" sheetId="12" r:id="rId12"/>
    <s:sheet name="Other Intangible Assets Disclos" sheetId="13" r:id="rId13"/>
    <s:sheet name="Residual Contracts Disclosure" sheetId="14" r:id="rId14"/>
    <s:sheet name="Goodwill Disclosure" sheetId="15" r:id="rId15"/>
    <s:sheet name="Notes Payable - Related Party, " sheetId="16" r:id="rId16"/>
    <s:sheet name="Stockholders' Equity Disclosure" sheetId="17" r:id="rId17"/>
    <s:sheet name="Warrants and Options Disclosure" sheetId="18" r:id="rId18"/>
    <s:sheet name="Business Acquisitions Disclosur" sheetId="19" r:id="rId19"/>
    <s:sheet name="Income Taxes Disclosures" sheetId="20" r:id="rId20"/>
    <s:sheet name="Subsequent Events" sheetId="21" r:id="rId21"/>
    <s:sheet name="Organization of the Company a22" sheetId="22" r:id="rId22"/>
    <s:sheet name="Organization of the Company a23" sheetId="23" r:id="rId23"/>
    <s:sheet name="Organization of the Company a24" sheetId="24" r:id="rId24"/>
    <s:sheet name="Organization of the Company a25" sheetId="25" r:id="rId25"/>
    <s:sheet name="Organization of the Company a26" sheetId="26" r:id="rId26"/>
    <s:sheet name="Organization of the Company a27" sheetId="27" r:id="rId27"/>
    <s:sheet name="Organization of the Company a28" sheetId="28" r:id="rId28"/>
    <s:sheet name="Organization of the Company a29" sheetId="29" r:id="rId29"/>
    <s:sheet name="Organization of the Company a30" sheetId="30" r:id="rId30"/>
    <s:sheet name="Organization of the Company a31" sheetId="31" r:id="rId31"/>
    <s:sheet name="Organization of the Company a32" sheetId="32" r:id="rId32"/>
    <s:sheet name="Organization of the Company a33" sheetId="33" r:id="rId33"/>
    <s:sheet name="Organization of the Company a34" sheetId="34" r:id="rId34"/>
    <s:sheet name="Organization of the Company a35" sheetId="35" r:id="rId35"/>
    <s:sheet name="Organization of the Company a36" sheetId="36" r:id="rId36"/>
    <s:sheet name="Accounts Receivable Disclosure_" sheetId="37" r:id="rId37"/>
    <s:sheet name="Prepaid Expenses and Deposits38" sheetId="38" r:id="rId38"/>
    <s:sheet name="Property and Equipment Disclo39" sheetId="39" r:id="rId39"/>
    <s:sheet name="Other Intangible Assets Discl40" sheetId="40" r:id="rId40"/>
    <s:sheet name="Goodwill Disclosure_ Schedule o" sheetId="41" r:id="rId41"/>
    <s:sheet name="Warrants and Options Disclosu42" sheetId="42" r:id="rId42"/>
    <s:sheet name="Warrants and Options Disclosu43" sheetId="43" r:id="rId43"/>
    <s:sheet name="Business Acquisitions Disclos44" sheetId="44" r:id="rId44"/>
    <s:sheet name="Business Acquisitions Disclos45" sheetId="45" r:id="rId45"/>
    <s:sheet name="Income Taxes Disclosures_ Sched" sheetId="46" r:id="rId46"/>
    <s:sheet name="Income Taxes Disclosures_ Sch47" sheetId="47" r:id="rId47"/>
    <s:sheet name="Organization of the Company a48" sheetId="48" r:id="rId48"/>
    <s:sheet name="Organization of the Company a49" sheetId="49" r:id="rId49"/>
    <s:sheet name="Organization of the Company a50" sheetId="50" r:id="rId50"/>
    <s:sheet name="Going Concern (Details)" sheetId="51" r:id="rId51"/>
    <s:sheet name="Accounts Receivable Disclosur52" sheetId="52" r:id="rId52"/>
    <s:sheet name="Prepaid Expenses and Deposits53" sheetId="53" r:id="rId53"/>
    <s:sheet name="Prepaid Expenses and Deposits54" sheetId="54" r:id="rId54"/>
    <s:sheet name="Property and Equipment Disclo55" sheetId="55" r:id="rId55"/>
    <s:sheet name="Property and Equipment Disclo56" sheetId="56" r:id="rId56"/>
    <s:sheet name="Other Intangible Assets Discl57" sheetId="57" r:id="rId57"/>
    <s:sheet name="Residual Contracts Disclosure (" sheetId="58" r:id="rId58"/>
    <s:sheet name="Goodwill Disclosure_ Schedule59" sheetId="59" r:id="rId59"/>
    <s:sheet name="Notes Payable - Related Party60" sheetId="60" r:id="rId60"/>
    <s:sheet name="Stockholders' Equity Disclosu61" sheetId="61" r:id="rId61"/>
    <s:sheet name="Warrants and Options Disclosu62" sheetId="62" r:id="rId62"/>
    <s:sheet name="Warrants and Options Disclosu63" sheetId="63" r:id="rId63"/>
    <s:sheet name="Business Acquisitions Disclos64" sheetId="64" r:id="rId64"/>
    <s:sheet name="Business Acquisitions Disclos65" sheetId="65" r:id="rId65"/>
    <s:sheet name="Income Taxes Disclosures_ Sch66" sheetId="66" r:id="rId66"/>
    <s:sheet name="Income Taxes Disclosures_ Sch67" sheetId="67" r:id="rId67"/>
    <s:sheet name="Income Taxes Disclosures (Detai"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420">
  <si>
    <t>Document and Entity Information - USD ($)</t>
  </si>
  <si>
    <t>12 Months Ended</t>
  </si>
  <si>
    <t>Dec. 31, 2015</t>
  </si>
  <si>
    <t>Jun. 30, 2015</t>
  </si>
  <si>
    <t>Document and Entity Information</t>
  </si>
  <si>
    <t>Entity Registrant Name</t>
  </si>
  <si>
    <t>SPINDLE,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spdl</t>
  </si>
  <si>
    <t>Balance Sheets - USD ($)</t>
  </si>
  <si>
    <t>Dec. 31, 2014</t>
  </si>
  <si>
    <t>Current assets:</t>
  </si>
  <si>
    <t>Cash and cash equivalents</t>
  </si>
  <si>
    <t>Restricted cash</t>
  </si>
  <si>
    <t>Accounts receivable, net</t>
  </si>
  <si>
    <t>Prepaid expenses and deposits</t>
  </si>
  <si>
    <t>Inventory</t>
  </si>
  <si>
    <t>Total current assets</t>
  </si>
  <si>
    <t>Other assets</t>
  </si>
  <si>
    <t>Property and equipment, net</t>
  </si>
  <si>
    <t>Intangible assets, net</t>
  </si>
  <si>
    <t>Assets held for sale, net</t>
  </si>
  <si>
    <t>Goodwill, net</t>
  </si>
  <si>
    <t>Total other assets</t>
  </si>
  <si>
    <t>Total assets</t>
  </si>
  <si>
    <t>Current liabilities</t>
  </si>
  <si>
    <t>Accounts payable and accrued liabilities</t>
  </si>
  <si>
    <t>Advances</t>
  </si>
  <si>
    <t>Accrued liabilities - related party</t>
  </si>
  <si>
    <t>Notes payable - related party, net</t>
  </si>
  <si>
    <t>Total current liabilities</t>
  </si>
  <si>
    <t>Total liabilities</t>
  </si>
  <si>
    <t>Stockholders' equity</t>
  </si>
  <si>
    <t>Preferred stock, value</t>
  </si>
  <si>
    <t xml:space="preserve"> </t>
  </si>
  <si>
    <t>Common stock, value</t>
  </si>
  <si>
    <t>Common stock payable</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Common stock, par value</t>
  </si>
  <si>
    <t>Common stock, shares authorized</t>
  </si>
  <si>
    <t>Common stock, shares issued</t>
  </si>
  <si>
    <t>Common stock, shares outstanding</t>
  </si>
  <si>
    <t>Common shares payable, unissued</t>
  </si>
  <si>
    <t>Statements of Operations - USD ($)</t>
  </si>
  <si>
    <t>Income Statement</t>
  </si>
  <si>
    <t>Sales income</t>
  </si>
  <si>
    <t>Cost of sales</t>
  </si>
  <si>
    <t>Gross profit</t>
  </si>
  <si>
    <t>Expenses:</t>
  </si>
  <si>
    <t>Depreciation and amortization</t>
  </si>
  <si>
    <t>Promotional and marketing</t>
  </si>
  <si>
    <t>Consulting</t>
  </si>
  <si>
    <t>Salaries and wages</t>
  </si>
  <si>
    <t>Director fees</t>
  </si>
  <si>
    <t>Professional fees</t>
  </si>
  <si>
    <t>General and administrative expenses</t>
  </si>
  <si>
    <t>Impairment of goodwill</t>
  </si>
  <si>
    <t>Impairment of long-lived assets</t>
  </si>
  <si>
    <t>Total operating expenses</t>
  </si>
  <si>
    <t>Net operating income (loss)</t>
  </si>
  <si>
    <t>Other income (expense)</t>
  </si>
  <si>
    <t>Gain (loss) on sale of assets</t>
  </si>
  <si>
    <t>Interest expense, net</t>
  </si>
  <si>
    <t>Interest expense - related party</t>
  </si>
  <si>
    <t>Gain (loss) on earnout settlement</t>
  </si>
  <si>
    <t>Other expense</t>
  </si>
  <si>
    <t>Total other income (expense)</t>
  </si>
  <si>
    <t>Loss before provision for income taxes</t>
  </si>
  <si>
    <t>Provision for income taxes</t>
  </si>
  <si>
    <t>Net (loss)</t>
  </si>
  <si>
    <t>Weighted average number of common shares outstanding - basic and diluted</t>
  </si>
  <si>
    <t>Net (loss) per share - basic and diluted</t>
  </si>
  <si>
    <t>Statement of Stockholders' Equity - USD ($)</t>
  </si>
  <si>
    <t>Common Stock</t>
  </si>
  <si>
    <t>Additional Paid-in Capital</t>
  </si>
  <si>
    <t>Common Stock Payable</t>
  </si>
  <si>
    <t>Unamortized Equity Compensation</t>
  </si>
  <si>
    <t>Accumulated (Deficit)</t>
  </si>
  <si>
    <t>Total</t>
  </si>
  <si>
    <t>Beginning Balance, shares at Dec. 31, 2013</t>
  </si>
  <si>
    <t>Beginning Balance, amount at Dec. 31, 2013</t>
  </si>
  <si>
    <t>Shares issued for services, shares</t>
  </si>
  <si>
    <t>Shares issued for services, value</t>
  </si>
  <si>
    <t>Shares issued for cash, shares</t>
  </si>
  <si>
    <t>Shares issued for cash, value</t>
  </si>
  <si>
    <t>Shares issued for compensation, shares</t>
  </si>
  <si>
    <t>Shares issued for compensation, value</t>
  </si>
  <si>
    <t>Shares issued for other events, shares</t>
  </si>
  <si>
    <t>Shares issued for other events, value</t>
  </si>
  <si>
    <t>Shares issued for purchase of assets, shares</t>
  </si>
  <si>
    <t>Shares issued for purchase of assets, value</t>
  </si>
  <si>
    <t>Shares previously authorized, shares</t>
  </si>
  <si>
    <t>Shares previously authorized, value</t>
  </si>
  <si>
    <t>Stock option amortization</t>
  </si>
  <si>
    <t>Net loss for the period</t>
  </si>
  <si>
    <t>Ending Balance, shares at Dec. 31, 2014</t>
  </si>
  <si>
    <t>Ending Balance, amount at Dec. 31, 2014</t>
  </si>
  <si>
    <t>Ending Balance, shares at Dec. 31, 2015</t>
  </si>
  <si>
    <t>Ending Balance, amount at Dec. 31, 2015</t>
  </si>
  <si>
    <t>Statements of Stockholders' Equity (Parenthetical) - USD ($)</t>
  </si>
  <si>
    <t>To individuals and companies for services</t>
  </si>
  <si>
    <t>For legal services</t>
  </si>
  <si>
    <t>For litigation settlement</t>
  </si>
  <si>
    <t>For MeNetwork amendment</t>
  </si>
  <si>
    <t>For HWW license agreement</t>
  </si>
  <si>
    <t>Yowza!! Asset acquisition</t>
  </si>
  <si>
    <t>Catalyst acquisition</t>
  </si>
  <si>
    <t>Statements of Cash Flows - USD ($)</t>
  </si>
  <si>
    <t>Operating activities</t>
  </si>
  <si>
    <t>Adjustments to reconcile net loss to net cash (used) by operating activities:</t>
  </si>
  <si>
    <t>Shares issued for services</t>
  </si>
  <si>
    <t>Shares issued for officer compensation</t>
  </si>
  <si>
    <t>Shares issued for MeNetwork earnout</t>
  </si>
  <si>
    <t>Amortization of debt discounts - related party</t>
  </si>
  <si>
    <t>Sharebased compensation expense</t>
  </si>
  <si>
    <t>Gain on sale of assets</t>
  </si>
  <si>
    <t>Increase (decrease) in allowance for doubtful accounts</t>
  </si>
  <si>
    <t>Changes in operating assets and liabilities:</t>
  </si>
  <si>
    <t>(Increase) in accounts receivable</t>
  </si>
  <si>
    <t>(Increase) decrease in prepaid expenses</t>
  </si>
  <si>
    <t>(Increase) in inventory</t>
  </si>
  <si>
    <t>(Increase) in advances</t>
  </si>
  <si>
    <t>(Increase) decrease in deposits and other assets</t>
  </si>
  <si>
    <t>Increase in accounts payable and accrued expenses</t>
  </si>
  <si>
    <t>(Decrease) increase in expenses - related party</t>
  </si>
  <si>
    <t>(Decrease) increase in accrued interest - related party</t>
  </si>
  <si>
    <t>Net cash (used in) operating activities</t>
  </si>
  <si>
    <t>Cash flows from investing activities</t>
  </si>
  <si>
    <t>Acquisition of intellectual property</t>
  </si>
  <si>
    <t>Sale of residual assets</t>
  </si>
  <si>
    <t>Additions to capitalized software development</t>
  </si>
  <si>
    <t>Net cash provided by (used in) investing activities</t>
  </si>
  <si>
    <t>Cash flows from financing activities</t>
  </si>
  <si>
    <t>Proceeds from restricted cash account</t>
  </si>
  <si>
    <t>Proceeds for advances</t>
  </si>
  <si>
    <t>Proceeds for notes payable - related party</t>
  </si>
  <si>
    <t>Payments for notes payable - related party</t>
  </si>
  <si>
    <t>Proceeds from sale of common stock</t>
  </si>
  <si>
    <t>Net cash provided by (used in) financing activities</t>
  </si>
  <si>
    <t>Net increase (decrease) in cash</t>
  </si>
  <si>
    <t>Cash - beginning of the period</t>
  </si>
  <si>
    <t>Cash - ending of the period</t>
  </si>
  <si>
    <t>Supplemental disclosures:</t>
  </si>
  <si>
    <t>Interest paid</t>
  </si>
  <si>
    <t>Income taxes paid</t>
  </si>
  <si>
    <t>Non-cash transactions:</t>
  </si>
  <si>
    <t>Shares issued for prepaid expenses</t>
  </si>
  <si>
    <t>Shares issued for accounts payable</t>
  </si>
  <si>
    <t>Shares issued for accrued liabilities</t>
  </si>
  <si>
    <t>Shares issued for acquisitions</t>
  </si>
  <si>
    <t>Options and shares issued for share based compensation expense</t>
  </si>
  <si>
    <t>Shares issued for share based compensation expense</t>
  </si>
  <si>
    <t>Organization of the Company and Significant Accounting Policies</t>
  </si>
  <si>
    <t>Notes</t>
  </si>
  <si>
    <t xml:space="preserve">NOTE 1 - ORGANIZATION OF THE COMPANY AND SIGNIFICANT ACCOUNTING POLICIES Organization We were originally incorporated in the State of Nevada on January 8, 2007 as Coyote Hills Golf, Inc. We were previously an online retailer of golf-related apparel, equipment and supplies. Prior to the acquisition of the assets of Spindle Mobile, Inc. (Spindle Mobile), as described below, we generated minimal revenues from the golf-related business. On December 2, 2011, we acquired certain assets and intellectual property from Spindle Mobile, a Delaware corporation in the business of data processing, mobile payments fields and other related fields, in exchange for approximately 80% of the issued and outstanding common stock of the Company, which shares were distributed to the stockholders of Spindle Mobile, pursuant to the terms and conditions of an Asset Purchase Agreement (the "Spindle Mobile Agreement"). Concurrent with the closing of the Spindle Mobile Agreement, we amended our articles of incorporation to change our name from "Coyote Hills Golf, Inc." to "Spindle, Inc." Additionally, we changed our authorized capital from 100,000,000 shares of common stock and 100,000,000 shares of preferred stock, $0.001 par value to 300,000,000 shares of common stock, $0.001 par value, and 50,000,000 preferred stock, $0.001 par value. The actions were approved on November 11, 2011, by the consent of the majority stockholders who represented 90% of our issued and outstanding common stock, and were effective on of December 2, 2011. On December 31, 2012 (the Parallel Acquisition Closing Date), pursuant to that certain Asset Purchase Agreement (the Parallel Agreement) by and between the Company and Parallel Solutions Inc., a Nevada corporation (Parallel), the Company acquired substantially all of Parallels assets used in connection with its business of facilitating electronic payment processing services to merchants (the Parallel Assets), assumed certain specified liabilities and hired seven employees of Parallel in exchange for 538,570 unregistered shares of common stock, of which 53,857 shares (the "Parallel Indemnification Escrow") and 100,000 shares (the "Parallel Deferred Consent Escrow) were deposited in escrow with our transfer agent. The Parallel Indemnification Escrow was released on January 23, 2014. On October 29, 2013, the Parallel Deferred Consent Escrow was released to Parallel after certain specified contract assignments and residual revenue streams were assigned to the Company pursuant to the Parallel Agreement. In June of 2015, the Parallel Assets were sold. On March 20, 2013 (the MeNetwork Closing Date), the Company assumed certain liabilities and acquired substantially all of the assets of MeNetwork, Inc., a Delaware corporation (MeNetwork), used in connection with its business of developing, marketing and licensing a mobile marketing platform for use by merchants and consumers (the MeNetwork Assets), pursuant to an Asset Purchase Agreement dated March 1, 2013 by and between Spindle and MeNetwork (the MeNetwork Agreement). As consideration for the assumption of the liabilities and the acquisition of the MeNetwork Assets, the Company issued an aggregate of 2,750,000 shares of common stock to the stockholders of MeNetwork, of which 350,000 were deposited in escrow with our transfer agent for the purposes of satisfying any indemnification claims. The MeNetwork Indemnification Escrow was released pursuant to the MeNetwork Agreement. On October 7, 2013, the Company issued an additional 750,000 shares of common stock to Ashton Craig Page, the former director and Chief Operating Officer of MeNetwork and a former director of the Company, pursuant to the terms and conditions of the MeNetwork Agreement. On December 12, 2014, the Company, and Ashton Craig Page, in his capacity as the representative of MeNetwork and the MeNetwork Stockholders (the Representative), entered into an Amendment and Waiver to Asset Purchase Agreement (the "Amendment), pursuant to which the Company agreed to issue and the Representative agreed to accept on behalf of MeNetwork and the MeNetwork Stockholders an acceleration of the issuance of up to an aggregate of 1,000,000 Earnout Shares on or before December 31, 2014 in full satisfaction of all obligations of the Company to issue the Earnout Shares pursuant to the Purchase Agreement during the Earnout Period. These shares were issued on December 23, 2014. On January 3, 2014 (the Closing Date), the Company acquired substantially all of the assets of Yowza International Inc. (renamed Y Dissolution, Inc.) (Yowza!!) used in connection with its business of providing retail coupons through a mobile application (the Yowza Assets), and assumed certain liabilities of Yowza!! in an amount equal to $15,000 for consideration equal to (1) $500,000 in cash paid to Yowza!! and certain creditors and holders of outstanding promissory notes issued by Yowza!! and (2) an aggregate of 1,642,000 unregistered shares of our common stock (the Aggregate Share Consideration), issuable to the holders of Yowza!!s outstanding capital stock. Ten percent of the Aggregate Share Consideration is issuable to certain executive management members and advisors of Yowza!! in accordance with consulting or employment agreements and subject to certain vesting provisions. In addition, an aggregate of 197,052 shares of common stock (the Indemnification Escrow), representing approximately 12% of the Aggregate Share Consideration, was deposited in escrow for a period of one year from the Closing Date. The Yowza!! Indemnification Escrow was released on January 12, 2015. The Indemnification Escrow is available to compensate Spindle pursuant to the indemnification obligations of Yowza!! under the Asset Purchase Agreement, and for any necessary accounts receivable adjustment after the Closing Date in the event Spindle is unable to collect the acquired outstanding accounts receivable of Yowza!! within 120 days after the Closing Date. On October 23, 2015 (the Closing Date) the Company completed the acquisition of specific assets of Catalyst Business Development, Inc. (Catalyst) pursuant to an Asset Purchase Agreement, dated September 14, 2015, by and between the Company and Catalyst in exchange for 300,000 unregistered shares of the Companys common stock issued to the holders of Catalyst stock. The consideration amounted to $75,000 using a fair value of $0.25 per share at the Closing Date. The assets acquired include a white-labeled license of the Merchant Partners solution and various assets related to branding, marketing and sales. Spindle will continue to operate the gateway under the Catalyst brand. Reclassifications Certain reclassifications have been made to the prior years financial statements to conform to the current year presentation. These reclassifications had no effect on previously reported results of operations or retained earnings. Summary of significant accounting policies Cash and cash equivalents The Company considers cash and cash equivalents to include all stable, highly liquid investments with an original maturity of three months or less from the date of purchase.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ccounts receivable, net Accounts receivable primarily represents the net cash due from the Company's credit card and other payment processors for cleared transactions. The carrying amount of the Company's receivables is reduced by an allowance for doubtful accounts that reflects management's best estimate of amounts that will not be collected. The adequacy of the allowance is based on historical loss experience and information collected from individual customers. Accounts receivable are charged off against the allowance when it is determined that the receivable is uncollectible. Interest is not accrued on overdue accounts receivable. Inventory Inventories consist of merchandise held for sale in the ordinary course of business, including cost of freight and other miscellaneous acquisition costs, and are stated at the lower of cost or market. The Company records a write-down for inventories which have become obsolete or are in excess of anticipated demand or net realizable value. The Company periodically performs a detailed inventory review that considers multiple factors including demand forecasts, market conditions, product life cycle status, product development plans and current sales levels. If actual demand or market conditions for the Companys products are less favorable than forecasted or if unforeseen changes negatively affect the utility of the Companys inventory, additional inventory write-downs may be required. In the fourth quarter of 2015, managements review determined that the carrying value of inventory included items that were obsolete or would never be used by the Company. In this respect, equipment in inventory with a total cost of $103,307 was written off and a loss recorded. Property and equipment Property and equipment are stated at cost. Major renewals and improvements are charged to the asset accounts.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Equipment 5 years Office furniture and equipment 7 years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recorded an impairment to its intellectual property for the year ended December 31, 2015 as further discussed in Note 6. Goodwill The Company accounts for goodwill in accordance with ASC Topic 805-30-25, Accounting for Business Combinations (ASC Topic 805-30) and Accounting for Goodwill - Subsequent Measurement (ASC Topic 350-20-35). ASC Topic 805-30 requires that the acquirer shall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s that the carrying value of a reporting unit more likely than not exceeds its fair value. The Companys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as a result of this analysis, an impairment loss is recorded equal to the difference between the assets carrying value and fair value. The Company recorded impairment to its goodwill for each of the years ended December 31, 2015 and December 31, 2014 as further discussed in Note 8. Capitalized software development costs The Company capitalizes software development costs subsequent to establishing technological feasibility of a software application. Capitalized software development costs represent the costs associated with the development of the Companys software applications used to generate revenue from our customer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 Stock-based compensation The Company accounts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The Company accounts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compensation under ASC 505-50, In accordance with ASC 505-50, the cost of stock-based compensation is measured at the grant date based on the value of the award and is recognized over the vesting period. The value of the stock-based award is determined using the Black-Scholes option-pricing models, whereby compensation cost is the excess of the fair value of the award as determined by the pricing model at the grant date or other measurement date over the amount that must be paid to acquire the stock. 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December 31, 2015 that have been excluded from the computation of diluted net loss per share amounted to 3,440,000 shares and include 600,000 warrants and 2,840,000 options. Of the 2,840,000 potential common shares at December 31, 2015, 1,245,833 had not vested. Potential common shares as of December 31, 2014 that have been excluded from the computation of diluted net loss per share amounted to 3,710,834 shares and include 250,000 warrants and 3,460,834 options. Of the 3,460,834 potential common shares at December 31, 2014, 1,342,500 had not vested. Income taxes The Company accounts for its income taxes under the provisions of Income Taxes (ASC 740). The method of accounting for income taxes under ASC 740 is the asset and liability method. The asset and liability method requires the recognition of deferred tax liabilities and assets for the expected future tax consequences of temporary differences between tax bases and financial reporting bases of other assets and liabilities. 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Level 1 - Valuation is based on quoted prices in active markets for identical assets and liabilities. Level 2 - Valuation is determined from quoted prices for similar assets or liabilities in active markets, quoted prices for identical or similar instruments in markets that are not active, or by model-based techniques in which all significant inputs are observable in the market. Level 3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 Recent Accounting Standard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In August 2014, The FASB issued ASU No. 2014-15, Presentation of Financial Statements - Going Concern (Subtopic 205-40). (ASU 2014-15) provides guidance for disclosure of uncertainties about an entitys ability to continue as a going concern. In doing so, management will need to perform an evaluation at each interim and annual reporting period to determine whether or not there are conditions or events, considered in the aggregate, that raise substantial doubt about the entitys ability to continue as a going concern within one year after the date that the financial statements are issued. If these conditions exist, the entity should evaluate whether the doubt is mitigated by managements plans or events and should make such required disclosures. This guidance will be effective for the Company for its interim reporting for the quarter ended March 31, 2017. </t>
  </si>
  <si>
    <t>Going Concern</t>
  </si>
  <si>
    <t>NOTE 2 - GOING CONCERN The accompanying financial statements have been prepared assuming the Company will continue as a going concern. As shown in the accompanying financial statements, the Company has incurred a net loss of ($3,859,698) and ($8,922,022) for the fiscal years ended December 31, 2015 and 2014, respectively and at December 31, 2015, has an accumulated deficit of ($19,112,115). In order to continue as a going concern, the Company may need, among other things, additional capital resources. There are no assurances that without generating new revenue in 2016 that the Company will be successful without additional financing. Should revenues not grow sufficiently and the company will not be able to secure additional financing through the sale of it securities or debt,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Accounts Receivable Disclosure</t>
  </si>
  <si>
    <t xml:space="preserve">NOTE 3 - ACCOUNTS RECEIVABLE, NET Accounts receivable consist of the following at: December 31, December 31, 2015 2014 Due from customers and vendors $ 26,773 $ 93,643 Due from sale of residual assets 78,323 -- Less allowance for bad debts -- (11,250) Total accounts receivable, net $ 105,096 $ 82,393 </t>
  </si>
  <si>
    <t>Prepaid Expenses and Deposits Disclosure</t>
  </si>
  <si>
    <t>NOTE 4 - PREPAID EXPENSES AND DEPOSITS Prepaid expenses and deposits consist of the following at: December 31, December 31, 2015 2014 Prepaid insurance $ 44,275 $ 42,167 Prepaid license and trademark fees 1,610,000 -- Prepaid consulting fees 129,751 37,042 Other prepaid expenses 5,521 8,219 Deposits -- 3,382 Total prepaid expenses and deposits $ 1,789,547 $ 90,810 On May 26, 2015, the Company entered into a loyalty agreement with Help Worldwide, Inc. (HWW), which provided that, upon the terms and subject to the conditions set forth therein, the Company will join the HWW network and become a licensed Loyalty Program Operator (LPO) to enable the delivery of a Yowza!! Points program for consumers and merchants in the Yowza!! program. HWW was also to build a Yowza!! branded Rewards Mall for the redemption of Yowza!! Points. Consideration paid to HWW for the LPO was 3,000,000 unregistered shares of the Company's common stock, which was issued directly to HWW. Pursuant to the Agreement, the Company and HWW will bundle their respective products to create a bundled package that will combine and co-brand the features of both parties' products (the Bundled Package). HWW will promote the Bundled Package including the co-branded mobile application to 30 million consumers. The consideration paid to HWW for the Bundled Package (Trademark) was 4,000,000 unregistered shares of the Company's Common Stock which was issued directly to HWW. The $690,000 value of the LPO license and the $920,000 value of the Trademark are reported as prepaid expenses until such time HWW performs its obligations under the agreement or the agreement is terminated. See Note 15, Subsequent Events for additional information on this transaction.</t>
  </si>
  <si>
    <t>Property and Equipment Disclosure</t>
  </si>
  <si>
    <t>NOTE 5 - PROPERTY AND EQUIPMENT, NET Property and equipment, net consist of the following at: December 31, December 31, 2015 2014 Office furniture &amp; equipment $ 31,847 $ 32,895 Less: accumulated depreciation (14,926) (10,750) Total fixed assets, net $ 16,921 $ 22,145 During the years ended December 31, 2015 and December 31, 2014, the Company recorded depreciation expense of $5,225 and $5,225, respectively.</t>
  </si>
  <si>
    <t>Other Intangible Assets Disclosure</t>
  </si>
  <si>
    <t>NOTE 6 - OTHER INTANGIBLE ASSETS, NET Other intangible assets, net consist of the following at: December 31, 2015 Gross Accumulated Amortization December 31, 2015 Net Capitalized software costs $ 2,048,998 $ (763,684) $ 1,285,314 License agreements and contracts 75,000 -- 75,000 Domain names 85,000 (22,564) 62,436 Total intellectual property, net $ 2,208,998 $ (786,248) $ 1,422,750 December 31, 2014 Gross Accumulated Amortization December 31, 2014 Net Capitalized software costs $ 2,182,640 $ (582,017) $ 1,600,623 License agreements and contracts 69,808 (69,808) -- Domain names 85,000 (11,887) 73,113 Total intellectual property, net $ 2,337,448 $ (663,712) $ 1,673,736 During the year ended December 31, 2015, management reviewed the carrying amount of the assets and determined as a result of changes in the focus of the Companys current direction, certain costs that had been capitalized to software development would not be used and no longer had value to the Company. As a result of this analysis, $542,771 in costs were recorded as an impairment loss, net of $287,831 of amortization related to the assets. During the year ended December 31, 2014, management reviewed the carrying amount of the assets and determined as a result of diversification in the Companys business model due to its acquisitions, the license agreements previously recorded no longer yielded a net future cash flow. As a result of this analysis, the Company recorded, to other expense, an impairment loss of $69,808 in accordance with ASC Topic 360-10-05.</t>
  </si>
  <si>
    <t>Residual Contracts Disclosure</t>
  </si>
  <si>
    <t>NOTE 7 - RESIDUAL CONTRACTS During the year ended December 31, 2014, management reviewed the carrying amount of the residual income stream purchased from Parallel Solutions, Inc. (PSI) in 2012. It was determined that as a result of diversification in the Companys business model due to its acquisitions, that the previously estimated indefinite life of the asset be revised to reflect the Companys future business development goals. The Company estimated a finite remaining useful life of forty-eight months and had recorded amortization expense of $147,324 as of December 31, 2014. On June 4, 2015, the Company entered into an agreement to sell the PSI residual income stream for a purchase price of $753,740. As a result of this transaction, $373,124 was recorded as a gain on sale of assets for the year ended December 31, 2015. As of December 31, 2015, the Company has received $678,366 of the purchase price and the balance of $78,323 is recorded to accounts receivable, net on the Companys balance sheet. In 2015, until the date of the sale, the Company recorded an additional $61,385 of amortization expense, resulting in a total amortization of $208,708.</t>
  </si>
  <si>
    <t>Goodwill Disclosure</t>
  </si>
  <si>
    <t xml:space="preserve">NOTE 8 - GOODWILL December 31, December 31, 2015 2014 Goodwill $ 5,976,198 $ 5,976,198 Less: accumulated impairment loss (1,339,986) (669,993) Total goodwill, net $ 4,636,212 $ 5,306,205 In connection with the MeNetwork acquisition (as further described in Note 12) on March 20, 2013, the Company assumed certain liabilities and acquired substantially all of the assets of MeNetwork. The Company recorded goodwill related to this acquisition of $2,679,970. During its 2014 annual evaluation of goodwill, the Company determined that the carrying amount of goodwill related to MeNetwork, exceeded its fair value. As a result, the Company recorded an impairment loss, to other expense, of $669,993 during the year ended December 31, 2014. This charge reflects the impact of partially sun-setting assets acquired from MeNetwork in conjunction with its integration of Yowza!! The Company again evaluated the carrying amount of goodwill in 2015. From this analysis based future cash flows and the value of the asset in relation to Companys new business direction, the Company determined that the fair value is only half of the original amount, and recorded an additional impairment loss of $669,993 to other expense for the year ended December 31, 2015. In connection with the acquisition (as further described in Note 12) on January 3, 2014, the Company assumed certain liabilities and acquired substantially all of the assets of Yowza!!. The Company recorded goodwill related to this acquisition of $3,296,228. During its annual evaluations of goodwill for both 2015 and 2014, the Company determined that the fair value of goodwill exceeded its carrying amount and as a result no impairment charge was recorded.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as a result of this analysis, an impairment loss is recorded equal to the difference between the assets carrying value and fair value. The Company recorded impairment to its goodwill for each of the years ended December 31, 2015 and December 31, 2014 as further discussed in Note 8. </t>
  </si>
  <si>
    <t>Notes Payable - Related Party, Disclosure</t>
  </si>
  <si>
    <t xml:space="preserve">NOTE 9 - NOTES PAYABLE - RELATED PARTY On December 15, 2011, the Company issued a Promissory Grid Note to a director of the Company whereby formalizing various advances previously received from the director in the amount of $51,300 and allowing for future advances up to $250,000. The note is non-interest bearing, unsecured and matures on December 15, 2014. The Company imputed interest at a rate of 2% per annum and recorded a discount in the amount of $10,640. In connection with one of the previous advances in the amount of $25,000, the Company issued warrants to purchase up to 250,000 shares of the Companys common stock at a price per share of $1.00 resulting in an additional discount of $17,709. The total discount attributable to the Grid Note totaled $28,349 and is being amortized to interest expense over the term of the note. During the years ended December 31, 2015 and December 31, 2014, the Company repaid $6,000 and $55,000 of the principal balance of the loan, respectively. During the year ended December 31, 2014, the Company recorded a $100,000 note payable to a director of the Company. The note was non-interest bearing and unsecured. The Company imputed interest at a rate of 2% per annum and recorded a discount in the amount of $110. This note was paid in full with shares at December 31, 2015. During the years ended December 31, 2015 and December 31, 2014, respectively, interest expense of $55 and $1,994 related to amortization of the discount and interest on the unpaid notes was recorded. </t>
  </si>
  <si>
    <t>Stockholders' Equity Disclosure</t>
  </si>
  <si>
    <t xml:space="preserve">NOTE 10 - STOCKHOLDERS EQUITY The Company is authorized to issue up to 300,000,000 shares of common stock, par value $0.001. During the year ended December 31, 2014, the Company: · · · · · · · During the year ended December 31, 2015, the Company: · · · · · · </t>
  </si>
  <si>
    <t>Warrants and Options Disclosure</t>
  </si>
  <si>
    <t xml:space="preserve">NOTE 11 - WARRANTS AND OPTIONS On October 29, 2012, our stockholders approved the 2012 Stock Incentive Plan (the Plan) that governs equity awards to our management, employees, directors and consultants. On November 7, 2013, our stockholders approved an amendment to the Plan which increased the total authorized amount of common stock issuable under the Plan from 3,000,000 to 6,000,000 shares. During 2013 the Company granted 322,000 options to officers, employees and directions to purchase shares of common stock at an exercise price of $0.50 per share, with grant date fair values of $0.77 to $1.36. The options vest ratably on an annual basis over one to three years. The options expire ten years from grant date. During 2014 the Company granted 3,006,000 options to officers, employees and directors to purchase shares of common stock at an exercise price of $0.50 per share, with grant date fair values of $0.51 to $1.87. The options vest ratably on an annual basis over three years. The options expire ten years from grant date. On March 11, 2015, the Board of Directors approved a private placement offering (the Offering) comprised of a unit (the Unit). Each Unit consists of one share of the Companys common stock and one three-year warrant to purchase one share of the Companys common stock. During the twelve months ended December 31, 2015, the Company sold 350,000 units under this offering. During 2015 the Company granted 91,250 options to employees to purchase shares of common stock at an exercise price of $0.50 per share, with grant date fair values of $0.18 to $0.35. The options vest ratably on an annual basis over three years, and expire ten years from grant date. In 2015, 73,750 of these shares were cancelled. Also in 2015, options for the purchase of 750,000 shares were granted to directors of the Company at an exercise price of $0.13 per share, with grant date fair values of $0.13. These options vest in full one year from grant date, have a ten-year expiration, and were granted outside of the Companys 2012 Stock Plan. The estimated fair values of options granted during 2015, 2014 and 2013 were calculated using the following assumptions: 2015 2014 2013 Dividend yield 0.00% 0.00% 0.00% Expected volatility 94.42% to 188.60% 76.71% to 86.26% 63.64% to 72.80% Risk free interest rate 1.43% to 1.74% 1.49% to 1.78% 0.77% to 1.66% Expected term, in years 6.0 6.0 5.5 to 6.0 The following is a summary of the status of all of the Companys stock warrants and options as of December 31, 2015: Number of Warrants and Options Weighted- Average Exercise Price Weighted Average Remaining Contractual Life (in years) Outstanding at December 31, 2013 2,976,000 Granted 2,392,500 - Exercised - - Forfeited/Cancelled (1,657,666) - Outstanding at December 31, 2014 3,710,834 $ 0.534 7.09 Exercisable at December 31, 2014 2,368,334 $ 0.553 6.33 Outstanding at December 31, 2014 3,710,834 Granted 1,191,250 - Exercised - - Forfeited/Cancelled (1,462,084) - Outstanding at December 31, 2015 3,590,000 $ 0.442 7.38 Exercisable at December 31, 2015 2,194,167 $ 0.557 6.15 </t>
  </si>
  <si>
    <t>Business Acquisitions Disclosure</t>
  </si>
  <si>
    <t xml:space="preserve">NOTE 12 - BUSINESS ACQUISITIONS On December 31, 2012 (the Parallel Acquisition Closing Date), pursuant to that certain Asset Purchase Agreement (the Parallel Agreement) by and between the Company and Parallel Solutions Inc., a Nevada corporation (Parallel), the Company acquired substantially all of Parallels assets used in connection with its business of facilitating electronic payment processing services to merchants (the Parallel Assets), assumed certain specified liabilities and hired seven employees of Parallel in exchange for 538,570 unregistered shares of common stock, of which 53,857 shares (the Parallel Indemnification Escrow) and 100,000 shares (the Parallel Deferred Consent Escrow) were deposited in escrow with our transfer agent. The Parallel Indemnification Escrow was released on January 23, 2014. On October 29, 2013, the Parallel Deferred Consent Escrow was released to Parallel after certain specified contract assignments and residual revenue streams were assigned to the Company pursuant to the Parallel Agreement. On March 20, 2013 (the MeNetwork Closing Date), the Company assumed certain liabilities and acquired substantially all of the assets of MeNetwork used in connection with its business of developing, marketing and licensing a mobile marketing platform for use by merchants and consumers (the MeNetwork Assets), pursuant to an Asset Purchase Agreement dated March 1, 2013 by and between Spindle and MeNetwork (the MeNetwork Agreement). As consideration for the assumption of the liabilities and the acquisition of the MeNetwork Assets, the Company issued an aggregate of 2,750,000 shares of common stock to the stockholders of MeNetwork, of which 350,000 shares are being held in escrow for a period of one year from the MeNetwork Closing Date for the purposes of satisfying any indemnification claims. In addition, on October 7, 2013, the Company issued an additional 750,000 shares of common stock to Ashton Craig Page, the former director and Chief Operating Officer of MeNetwork and a former director of the Company, pursuant to the terms and conditions of the MeNetwork Agreement. On December 12, 2014, the Company, and Ashton Craig Page, in his capacity as the representative of MeNetwork and the MeNetwork Stockholders (the Representative), entered into an Amendment and Waiver to Asset Purchase Agreement (the "Amendment), pursuant to which the Company agreed to issue and the Representative agreed to accept on behalf of MeNetwork and the MeNetwork Stockholders an acceleration of the issuance of up to an aggregate of 1,000,000 Earnout Shares on or before December 31, 2014 in full satisfaction of all obligations of the Company to issue the Earnout Shares pursuant to the Purchase Agreement during the Earnout Period. These shares were issued on December 23, 2014. Yowza!! Transaction As described in Note 1, Organization of the Company and Significant Accounting Policies the Company completed the Yowza!! Transaction on January 3, 2014. This transaction was accounted for as a business combination. As such, the Company has allocated the purchase price in accordance with ASC Topic 850-30 as previously described in the Companys significant accounting policies. Consideration was determined as follows: Fair Value of Consideration Transferred Cash paid to Yowza!!, net of cash acquired $ 500,000 Fair value of Company's shares issued 3,004,860 Cash paid to extinguish debt, net of cash acquired (13,632) $ 3,491,228 The fair value of our shares issued in connection with the Yowza!! Transaction was determined to be $1.83, which was the fair value of the shares on the closing date of the acquisition. The Companys allocation of the purchase price is as follows: Net assets acquired: Cash $ 1,368 Accounts receivable 2,928 Software development costs 200,000 Trademarks 10,000 Net liabilities assumed: Accounts payable (15,000) Goodwill 3,291,932 Total purchase price $ 3,491,228 Catalyst Transaction As described in Note 1, Organization of the Company and Significant Accounting Policies the Company completed the Catalyst Transaction on October 23, 2015. This transaction was accounted for as a purchase of assets. The fair value of our shares issued in connection with the Catalyst Transaction was determined to be $0.25, which was the fair value of the shares on the closing date of the acquisition. The total consideration of $75,000, which consists of the Catalyst Gateway license bundled with other contracts is reported on our balance sheet in Other intangible assets, net. </t>
  </si>
  <si>
    <t>Income Taxes Disclosures</t>
  </si>
  <si>
    <t xml:space="preserve">NOTE 13 - INCOME TAXES FASB ASC 740 requires the use of an asset and liability approach in accounting for income taxes. Deferred tax assets and liabilities are recorded based on the differences between the financial statement and tax bases of assets and liabilities and the tax rates currently in effect.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477,297, which is calculated by multiplying a 35% estimated tax rate by the cumulative net operating loss (NOL) adjusted or the following items: For the periods ended December 31, 2015 2014 Book loss for the year $ (3,859,697) $ (8,922,022) Adjustments: Amortization 33,638 37,376 Impairment charges 1,212,763 739,801 Non-deductible stock compensation 1,249,590 1,594,245 Tax loss for the year $ (1,363,707) $ (6,550,600) Estimated effective tax rate 35% 35% Deferred tax asset $ (477,297) $ (2,292,710) The total valuation allowance is $477,297. Details for the last two periods follow: For the period ended December 31, 2015 2014 Deferred tax asset $ (477,297) $ (2,292,710) Valuation allowance 477,297 2,292,710 Current taxes payable -- -- Income tax expense $ -- $ -- The estimated corporate federal net operating loss (NOL) is presented below: Year Amount 2015 13,245,511 2014 11,881,804 </t>
  </si>
  <si>
    <t>Subsequent Events</t>
  </si>
  <si>
    <t>NOTE 14 - SUBSEQUENT EVENTS On May 26, 2015, the Company entered into a loyalty agreement with Help Worldwide, Inc. (HWW) which provided that the Company would join the HWW network and become a licensed Loyalty Program Operator (LPO) to enable delivery of a Yowza!! Points program for consumers and merchants in the Yowza!! program. HWW was also to build a Yowza!! branded Rewards Mall for the redemption of Yowza!! Points. On March 28, 2016, a settlement agreement was signed between the Company and HWW, terminating the LPO license agreement executed in May 2015. The settlement agreement stipulates that on or about March 31, 2016, HWW will return 6,500,000 of the 7,000,000 shares of Spindle restricted common stock issued to HWW for the license fee. The LPO license agreement was terminated amicably and not due to default or breach by any party. During the month of March, 2016, the Company issued 680,000 shares of unregistered stock to two members of our board of directors in accordance with terms of their consulting agreements. Also in March, 2015, 2,722,221 shares were purchased by and issued to various investors under the Securities Purchase Agreement in conjunction with our November 17, 2015 private placement offering. These shares are expected to become freely trading in the public market upon effective registration.</t>
  </si>
  <si>
    <t>Organization of the Company and Significant Accounting Policies: Cash and Cash Equivalents, Policy (Policies)</t>
  </si>
  <si>
    <t>Policies</t>
  </si>
  <si>
    <t>Cash and Cash Equivalents, Policy</t>
  </si>
  <si>
    <t xml:space="preserve">Cash and cash equivalents The Company considers cash and cash equivalents to include all stable, highly liquid investments with an original maturity of three months or less from the date of purchase. </t>
  </si>
  <si>
    <t>Organization of the Company and Significant Accounting Policies: Use of Estimates Policy (Policies)</t>
  </si>
  <si>
    <t>Use of Estimates Policy</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Organization of the Company and Significant Accounting Policies: Revenue Recognition Policy (Policies)</t>
  </si>
  <si>
    <t>Revenue Recognition Policy</t>
  </si>
  <si>
    <t>Revenue recognition 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Organization of the Company and Significant Accounting Policies: Accounts Receivable Policy (Policies)</t>
  </si>
  <si>
    <t>Accounts Receivable Policy</t>
  </si>
  <si>
    <t>Accounts receivable, net Accounts receivable primarily represents the net cash due from the Company's credit card and other payment processors for cleared transactions. The carrying amount of the Company's receivables is reduced by an allowance for doubtful accounts that reflects management's best estimate of amounts that will not be collected. The adequacy of the allowance is based on historical loss experience and information collected from individual customers. Accounts receivable are charged off against the allowance when it is determined that the receivable is uncollectible. Interest is not accrued on overdue accounts receivable.</t>
  </si>
  <si>
    <t>Organization of the Company and Significant Accounting Policies: Inventory Policy (Policies)</t>
  </si>
  <si>
    <t>Inventory Policy</t>
  </si>
  <si>
    <t>Inventory Inventories consist of merchandise held for sale in the ordinary course of business, including cost of freight and other miscellaneous acquisition costs, and are stated at the lower of cost or market. The Company records a write-down for inventories which have become obsolete or are in excess of anticipated demand or net realizable value. The Company periodically performs a detailed inventory review that considers multiple factors including demand forecasts, market conditions, product life cycle status, product development plans and current sales levels. If actual demand or market conditions for the Companys products are less favorable than forecasted or if unforeseen changes negatively affect the utility of the Companys inventory, additional inventory write-downs may be required. In the fourth quarter of 2015, managements review determined that the carrying value of inventory included items that were obsolete or would never be used by the Company. In this respect, equipment in inventory with a total cost of $103,307 was written off and a loss recorded.</t>
  </si>
  <si>
    <t>Organization of the Company and Significant Accounting Policies: Property and Equipment Policy (Policies)</t>
  </si>
  <si>
    <t>Property and Equipment Policy</t>
  </si>
  <si>
    <t xml:space="preserve">Property and equipment Property and equipment are stated at cost. Major renewals and improvements are charged to the asset accounts.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Equipment 5 years Office furniture and equipment 7 years </t>
  </si>
  <si>
    <t>Organization of the Company and Significant Accounting Policies: Long-lived Assets Policy (Policies)</t>
  </si>
  <si>
    <t>Long-lived Assets Policy</t>
  </si>
  <si>
    <t xml:space="preserve">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recorded an impairment to its intellectual property for the year ended December 31, 2015 as further discussed in Note 6. </t>
  </si>
  <si>
    <t>Organization of the Company and Significant Accounting Policies: Goodwill Policy (Policies)</t>
  </si>
  <si>
    <t>Goodwill Policy</t>
  </si>
  <si>
    <t xml:space="preserve">Goodwill The Company accounts for goodwill in accordance with ASC Topic 805-30-25, Accounting for Business Combinations (ASC Topic 805-30) and Accounting for Goodwill - Subsequent Measurement (ASC Topic 350-20-35). ASC Topic 805-30 requires that the acquirer shall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s that the carrying value of a reporting unit more likely than not exceeds its fair value. The Companys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as a result of this analysis, an impairment loss is recorded equal to the difference between the assets carrying value and fair value. The Company recorded impairment to its goodwill for each of the years ended December 31, 2015 and December 31, 2014 as further discussed in Note 8. </t>
  </si>
  <si>
    <t>Organization of the Company and Significant Accounting Policies: Capitalized Software Development Costs Policy (Policies)</t>
  </si>
  <si>
    <t>Capitalized Software Development Costs Policy</t>
  </si>
  <si>
    <t>Capitalized software development costs The Company capitalizes software development costs subsequent to establishing technological feasibility of a software application. Capitalized software development costs represent the costs associated with the development of the Companys software applications used to generate revenue from our customer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Organization of the Company and Significant Accounting Policies: Stock-based Compensation, Policy (Policies)</t>
  </si>
  <si>
    <t>Stock-based Compensation, Policy</t>
  </si>
  <si>
    <t xml:space="preserve">Stock-based compensation The Company accounts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The Company accounts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compensation under ASC 505-50, In accordance with ASC 505-50, the cost of stock-based compensation is measured at the grant date based on the value of the award and is recognized over the vesting period. The value of the stock-based award is determined using the Black-Scholes option-pricing models, whereby compensation cost is the excess of the fair value of the award as determined by the pricing model at the grant date or other measurement date over the amount that must be paid to acquire the stock. </t>
  </si>
  <si>
    <t>Organization of the Company and Significant Accounting Policies: Loss Per Share Policy (Policies)</t>
  </si>
  <si>
    <t>Loss Per Share Policy</t>
  </si>
  <si>
    <t>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December 31, 2015 that have been excluded from the computation of diluted net loss per share amounted to 3,440,000 shares and include 600,000 warrants and 2,840,000 options. Of the 2,840,000 potential common shares at December 31, 2015, 1,245,833 had not vested. Potential common shares as of December 31, 2014 that have been excluded from the computation of diluted net loss per share amounted to 3,710,834 shares and include 250,000 warrants and 3,460,834 options. Of the 3,460,834 potential common shares at December 31, 2014, 1,342,500 had not vested.</t>
  </si>
  <si>
    <t>Organization of the Company and Significant Accounting Policies: Income Taxes Policy (Policies)</t>
  </si>
  <si>
    <t>Income Taxes Policy</t>
  </si>
  <si>
    <t xml:space="preserve">Income taxes The Company accounts for its income taxes under the provisions of Income Taxes (ASC 740). The method of accounting for income taxes under ASC 740 is the asset and liability method. The asset and liability method requires the recognition of deferred tax liabilities and assets for the expected future tax consequences of temporary differences between tax bases and financial reporting bases of other assets and liabilities. </t>
  </si>
  <si>
    <t>Organization of the Company and Significant Accounting Policies: Fair Value of Financial Instruments Policy (Policies)</t>
  </si>
  <si>
    <t>Fair Value of Financial Instruments Policy</t>
  </si>
  <si>
    <t>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Level 1 - Valuation is based on quoted prices in active markets for identical assets and liabilities. Level 2 - Valuation is determined from quoted prices for similar assets or liabilities in active markets, quoted prices for identical or similar instruments in markets that are not active, or by model-based techniques in which all significant inputs are observable in the market. Level 3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t>
  </si>
  <si>
    <t>Organization of the Company and Significant Accounting Policies: Recent Accounting Pronouncements (Policies)</t>
  </si>
  <si>
    <t>Recent Accounting Pronouncements</t>
  </si>
  <si>
    <t xml:space="preserve">Recent Accounting Standard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In August 2014, The FASB issued ASU No. 2014-15, Presentation of Financial Statements - Going Concern (Subtopic 205-40). (ASU 2014-15) provides guidance for disclosure of uncertainties about an entitys ability to continue as a going concern. In doing so, management will need to perform an evaluation at each interim and annual reporting period to determine whether or not there are conditions or events, considered in the aggregate, that raise substantial doubt about the entitys ability to continue as a going concern within one year after the date that the financial statements are issued. If these conditions exist, the entity should evaluate whether the doubt is mitigated by managements plans or events and should make such required disclosures. This guidance will be effective for the Company for its interim reporting for the quarter ended March 31, 2017. </t>
  </si>
  <si>
    <t>Organization of the Company and Significant Accounting Policies: Property and Equipment Policy: Property and equipment estimated useful lives (Tables)</t>
  </si>
  <si>
    <t>Tables/Schedules</t>
  </si>
  <si>
    <t>Property and equipment estimated useful lives</t>
  </si>
  <si>
    <t xml:space="preserve"> Computer Software 3 years Computer Equipment 5 years Office furniture and equipment 7 years</t>
  </si>
  <si>
    <t>Accounts Receivable Disclosure: Schedule of Accounts Receivable (Tables)</t>
  </si>
  <si>
    <t>Schedule of Accounts Receivable</t>
  </si>
  <si>
    <t xml:space="preserve"> December 31, December 31, 2015 2014 Due from customers and vendors $ 26,773 $ 93,643 Due from sale of residual assets 78,323 -- Less allowance for bad debts -- (11,250) Total accounts receivable, net $ 105,096 $ 82,393</t>
  </si>
  <si>
    <t>Prepaid Expenses and Deposits Disclosure: Schedule of Prepaid Expenses and Deposits (Tables)</t>
  </si>
  <si>
    <t>Schedule of Prepaid Expenses and Deposits</t>
  </si>
  <si>
    <t xml:space="preserve"> December 31, December 31, 2015 2014 Prepaid insurance $ 44,275 $ 42,167 Prepaid license and trademark fees 1,610,000 -- Prepaid consulting fees 129,751 37,042 Other prepaid expenses 5,521 8,219 Deposits -- 3,382 Total prepaid expenses and deposits $ 1,789,547 $ 90,810</t>
  </si>
  <si>
    <t>Property and Equipment Disclosure: Schedule of Property and Equipment (Tables)</t>
  </si>
  <si>
    <t>Schedule of Property and Equipment</t>
  </si>
  <si>
    <t xml:space="preserve"> December 31, December 31, 2015 2014 Office furniture &amp; equipment $ 31,847 $ 32,895 Less: accumulated depreciation (14,926) (10,750) Total fixed assets, net $ 16,921 $ 22,145</t>
  </si>
  <si>
    <t>Other Intangible Assets Disclosure: Schedule of Intangible Assets (Tables)</t>
  </si>
  <si>
    <t>Schedule of Intangible Assets</t>
  </si>
  <si>
    <t xml:space="preserve"> December 31, 2015 Gross Accumulated Amortization December 31, 2015 Net Capitalized software costs $ 2,048,998 $ (763,684) $ 1,285,314 License agreements and contracts 75,000 -- 75,000 Domain names 85,000 (22,564) 62,436 Total intellectual property, net $ 2,208,998 $ (786,248) $ 1,422,750 December 31, 2014 Gross Accumulated Amortization December 31, 2014 Net Capitalized software costs $ 2,182,640 $ (582,017) $ 1,600,623 License agreements and contracts 69,808 (69,808) -- Domain names 85,000 (11,887) 73,113 Total intellectual property, net $ 2,337,448 $ (663,712) $ 1,673,736</t>
  </si>
  <si>
    <t>Goodwill Disclosure: Schedule of Goodwill (Tables)</t>
  </si>
  <si>
    <t>Schedule of Goodwill</t>
  </si>
  <si>
    <t xml:space="preserve"> December 31, December 31, 2015 2014 Goodwill $ 5,976,198 $ 5,976,198 Less: accumulated impairment loss (1,339,986) (669,993) Total goodwill, net $ 4,636,212 $ 5,306,205</t>
  </si>
  <si>
    <t>Warrants and Options Disclosure: Schedule of Stock Options, Valuation Assumptions (Tables)</t>
  </si>
  <si>
    <t>Schedule of Stock Options, Valuation Assumptions</t>
  </si>
  <si>
    <t xml:space="preserve"> 2015 2014 2013 Dividend yield 0.00% 0.00% 0.00% Expected volatility 94.42% to 188.60% 76.71% to 86.26% 63.64% to 72.80% Risk free interest rate 1.43% to 1.74% 1.49% to 1.78% 0.77% to 1.66% Expected term, in years 6.0 6.0 5.5 to 6.0</t>
  </si>
  <si>
    <t>Warrants and Options Disclosure: Schedule of Stock Warrants (Tables)</t>
  </si>
  <si>
    <t>Schedule of Stock Warrants</t>
  </si>
  <si>
    <t xml:space="preserve"> Number of Warrants and Options Weighted- Average Exercise Price Weighted Average Remaining Contractual Life (in years) Outstanding at December 31, 2013 2,976,000 Granted 2,392,500 - Exercised - - Forfeited/Cancelled (1,657,666) - Outstanding at December 31, 2014 3,710,834 $ 0.534 7.09 Exercisable at December 31, 2014 2,368,334 $ 0.553 6.33 Outstanding at December 31, 2014 3,710,834 Granted 1,191,250 - Exercised - - Forfeited/Cancelled (1,462,084) - Outstanding at December 31, 2015 3,590,000 $ 0.442 7.38 Exercisable at December 31, 2015 2,194,167 $ 0.557 6.15</t>
  </si>
  <si>
    <t>Business Acquisitions Disclosure: Schedule of Business Acquisitions Consideration (Tables)</t>
  </si>
  <si>
    <t>Schedule of Business Acquisitions Consideration</t>
  </si>
  <si>
    <t xml:space="preserve"> Fair Value of Consideration Transferred Cash paid to Yowza!!, net of cash acquired $ 500,000 Fair value of Company's shares issued 3,004,860 Cash paid to extinguish debt, net of cash acquired (13,632) $ 3,491,228</t>
  </si>
  <si>
    <t>Business Acquisitions Disclosure: Allocation of purchase price (Tables)</t>
  </si>
  <si>
    <t>Allocation of purchase price</t>
  </si>
  <si>
    <t xml:space="preserve"> Net assets acquired: Cash $ 1,368 Accounts receivable 2,928 Software development costs 200,000 Trademarks 10,000 Net liabilities assumed: Accounts payable (15,000) Goodwill 3,291,932 Total purchase price $ 3,491,228</t>
  </si>
  <si>
    <t>Income Taxes Disclosures: Schedule of Deferred Tax Assets (Tables)</t>
  </si>
  <si>
    <t>Schedule of Deferred Tax Assets</t>
  </si>
  <si>
    <t xml:space="preserve"> For the periods ended December 31, 2015 2014 Book loss for the year $ (3,859,697) $ (8,922,022) Adjustments: Amortization 33,638 37,376 Impairment charges 1,212,763 739,801 Non-deductible stock compensation 1,249,590 1,594,245 Tax loss for the year $ (1,363,707) $ (6,550,600) Estimated effective tax rate 35% 35% Deferred tax asset $ (477,297) $ (2,292,710)</t>
  </si>
  <si>
    <t>Income Taxes Disclosures: Schedule of Income Tax Expense (Benefit) (Tables)</t>
  </si>
  <si>
    <t>Schedule of Income Tax Expense (Benefit)</t>
  </si>
  <si>
    <t xml:space="preserve"> For the period ended December 31, 2015 2014 Deferred tax asset $ (477,297) $ (2,292,710) Valuation allowance 477,297 2,292,710 Current taxes payable -- -- Income tax expense $ -- $ --</t>
  </si>
  <si>
    <t>Organization of the Company and Significant Accounting Policies: Inventory Policy (Details)</t>
  </si>
  <si>
    <t>Dec. 31, 2015USD ($)</t>
  </si>
  <si>
    <t>Details</t>
  </si>
  <si>
    <t>Written off</t>
  </si>
  <si>
    <t>Organization of the Company and Significant Accounting Policies: Property and Equipment Policy: Property and equipment estimated useful lives (Details)</t>
  </si>
  <si>
    <t>Software and Software Development Costs</t>
  </si>
  <si>
    <t>Property, Plant and Equipment, Useful Life</t>
  </si>
  <si>
    <t>3 years</t>
  </si>
  <si>
    <t>Computer Equipment</t>
  </si>
  <si>
    <t>5 years</t>
  </si>
  <si>
    <t>Furniture and Fixtures</t>
  </si>
  <si>
    <t>7 years</t>
  </si>
  <si>
    <t>Organization of the Company and Significant Accounting Policies: Loss Per Share Policy (Details) - shares</t>
  </si>
  <si>
    <t>Potential common shares excluded from the computation of diluted earnings per share</t>
  </si>
  <si>
    <t>Going Concern (Details) - USD ($)</t>
  </si>
  <si>
    <t>Net loss incurred</t>
  </si>
  <si>
    <t>Accumulated deficit at end of period</t>
  </si>
  <si>
    <t>Accounts Receivable Disclosure: Schedule of Accounts Receivable (Details) - USD ($)</t>
  </si>
  <si>
    <t>Allowance for bad debts</t>
  </si>
  <si>
    <t>Due from customers and vendors</t>
  </si>
  <si>
    <t>Accounts receivable, gross</t>
  </si>
  <si>
    <t>Due from sale of residual assets</t>
  </si>
  <si>
    <t>Prepaid Expenses and Deposits Disclosure: Schedule of Prepaid Expenses and Deposits (Details) - USD ($)</t>
  </si>
  <si>
    <t>Prepaid expenses and other assets</t>
  </si>
  <si>
    <t>Prepaid insurances</t>
  </si>
  <si>
    <t>Prepaid license and trademark fees</t>
  </si>
  <si>
    <t>Prepaid consulting fees</t>
  </si>
  <si>
    <t>Other prepaid expenses</t>
  </si>
  <si>
    <t>Deposits made</t>
  </si>
  <si>
    <t>Prepaid Expenses and Deposits Disclosure (Details)</t>
  </si>
  <si>
    <t>May. 26, 2015shares</t>
  </si>
  <si>
    <t>Loyalty Program Operator</t>
  </si>
  <si>
    <t>Unregistered common shares payable</t>
  </si>
  <si>
    <t>Bundled Package</t>
  </si>
  <si>
    <t>Property and Equipment Disclosure: Schedule of Property and Equipment (Details) - USD ($)</t>
  </si>
  <si>
    <t>Office furniture &amp; equipment</t>
  </si>
  <si>
    <t>Less, accumulated depreciation</t>
  </si>
  <si>
    <t>Total property and equipment, net</t>
  </si>
  <si>
    <t>Property and Equipment Disclosure (Details) - USD ($)</t>
  </si>
  <si>
    <t>Depreciation expense</t>
  </si>
  <si>
    <t>Other Intangible Assets Disclosure: Schedule of Intangible Assets (Details) - USD ($)</t>
  </si>
  <si>
    <t>Intangible assets, gross</t>
  </si>
  <si>
    <t>Accumulated amortization of intangible assets</t>
  </si>
  <si>
    <t>Capitalized software costs</t>
  </si>
  <si>
    <t>License agreements and contracts</t>
  </si>
  <si>
    <t>Domain names</t>
  </si>
  <si>
    <t>Residual Contracts Disclosure (Details) - USD ($)</t>
  </si>
  <si>
    <t>Proceeds from sale of assets</t>
  </si>
  <si>
    <t>PSI residual income stream</t>
  </si>
  <si>
    <t>Amortization expense</t>
  </si>
  <si>
    <t>Goodwill Disclosure: Schedule of Goodwill (Details) - USD ($)</t>
  </si>
  <si>
    <t>Goodwill, gross</t>
  </si>
  <si>
    <t>(Less) accumulated impairment loss on goodwill</t>
  </si>
  <si>
    <t>Notes Payable - Related Party, Disclosure (Details) - USD ($)</t>
  </si>
  <si>
    <t>Promissory Grid Note</t>
  </si>
  <si>
    <t>Debt discount attributed to note</t>
  </si>
  <si>
    <t>Director of the Company</t>
  </si>
  <si>
    <t>Note payable recorded</t>
  </si>
  <si>
    <t>Stockholders' Equity Disclosure (Details) - USD ($)</t>
  </si>
  <si>
    <t>1 Months Ended</t>
  </si>
  <si>
    <t>Mar. 30, 2016</t>
  </si>
  <si>
    <t>Common stock authorized to be issued</t>
  </si>
  <si>
    <t>Par value of common stock</t>
  </si>
  <si>
    <t>Value of stock issued for purchase of assets</t>
  </si>
  <si>
    <t>Common stock issued for cash</t>
  </si>
  <si>
    <t>Value of stock issued for services</t>
  </si>
  <si>
    <t>Value of stock issued for compensation</t>
  </si>
  <si>
    <t>Value of stock issued for agreement</t>
  </si>
  <si>
    <t>Proceeds from stock issued for cash</t>
  </si>
  <si>
    <t>Asset acquisition - Yowza!!</t>
  </si>
  <si>
    <t>Common stock issued in purchase of assets</t>
  </si>
  <si>
    <t>Stock to various individuals and companies for services</t>
  </si>
  <si>
    <t>Common stock issued for services</t>
  </si>
  <si>
    <t>Stock for Accrued Legal Fees</t>
  </si>
  <si>
    <t>Stock for Chief Executive Officer</t>
  </si>
  <si>
    <t>Common stock issued for compensation</t>
  </si>
  <si>
    <t>Stock for Chief Financial Officer</t>
  </si>
  <si>
    <t>Stock for Employee compensation</t>
  </si>
  <si>
    <t>License agreement with HWW</t>
  </si>
  <si>
    <t>Common stock issued for agreement</t>
  </si>
  <si>
    <t>For services and as repayment of advances</t>
  </si>
  <si>
    <t>Acquisition - Catalyst</t>
  </si>
  <si>
    <t>Warrants and Options Disclosure (Details) - $ / shares</t>
  </si>
  <si>
    <t>Dec. 31, 2013</t>
  </si>
  <si>
    <t>Authorized amount of common stock under 2012 Stock Option Plan</t>
  </si>
  <si>
    <t>Number of warrants and options granted in period</t>
  </si>
  <si>
    <t>Options to officers, employees and directions</t>
  </si>
  <si>
    <t>Option exercise price</t>
  </si>
  <si>
    <t>Options to employees</t>
  </si>
  <si>
    <t>Options to directors</t>
  </si>
  <si>
    <t>Warrants and Options Disclosure: Schedule of Stock Warrants (Details) - $ / shares</t>
  </si>
  <si>
    <t>Number of warrants and options outstanding</t>
  </si>
  <si>
    <t>Number of warrants and options cancelled during the period</t>
  </si>
  <si>
    <t>Weighted average exercise price (outstanding)</t>
  </si>
  <si>
    <t>Number of warrants and options exercisable</t>
  </si>
  <si>
    <t>Weighted average exercise price (exercisable)</t>
  </si>
  <si>
    <t>Business Acquisitions Disclosure (Details) - USD ($)</t>
  </si>
  <si>
    <t>Oct. 07, 2013</t>
  </si>
  <si>
    <t>Mar. 20, 2013</t>
  </si>
  <si>
    <t>Dec. 31, 2012</t>
  </si>
  <si>
    <t>ParallelMember</t>
  </si>
  <si>
    <t>Authorized issuance of common stock</t>
  </si>
  <si>
    <t>ParallelIndemnificationEscrowMember</t>
  </si>
  <si>
    <t>Amount of shares to be issued held in escrow</t>
  </si>
  <si>
    <t>ParallelDeferredConsentEscrowMember</t>
  </si>
  <si>
    <t>MenetworkMember</t>
  </si>
  <si>
    <t>Catalyst</t>
  </si>
  <si>
    <t>Fair value of consideration transferred</t>
  </si>
  <si>
    <t>Business Acquisitions Disclosure: Schedule of Business Acquisitions Consideration (Details) - Yowza</t>
  </si>
  <si>
    <t>Dec. 31, 2014USD ($)</t>
  </si>
  <si>
    <t>Cash paid for acquisition, net</t>
  </si>
  <si>
    <t>Fair value of shares issued</t>
  </si>
  <si>
    <t>Cash paid to extinguish debt, net</t>
  </si>
  <si>
    <t>Income Taxes Disclosures: Schedule of Deferred Tax Assets (Details) - USD ($)</t>
  </si>
  <si>
    <t>Book loss for the year</t>
  </si>
  <si>
    <t>Tax loss for the year</t>
  </si>
  <si>
    <t>Estimated effective tax rate</t>
  </si>
  <si>
    <t>35.00%</t>
  </si>
  <si>
    <t>Deferred tax assets</t>
  </si>
  <si>
    <t>Adjustment for Amortization</t>
  </si>
  <si>
    <t>Allowable credits</t>
  </si>
  <si>
    <t>Adjustment for Impairment Charges</t>
  </si>
  <si>
    <t>Adjustment for Compensation</t>
  </si>
  <si>
    <t>Income Taxes Disclosures: Schedule of Income Tax Expense (Benefit) (Details)</t>
  </si>
  <si>
    <t>*Valuation allowance on deferred tax assets</t>
  </si>
  <si>
    <t>Income Taxes Disclosures (Details) - USD ($)</t>
  </si>
  <si>
    <t>Estimated corporate federal net operating loss</t>
  </si>
  <si>
    <t>Subsequent Events (Details) - shares</t>
  </si>
  <si>
    <t>May. 26, 2015</t>
  </si>
  <si>
    <t>Return of restricted common stock</t>
  </si>
  <si>
    <t>Stock to Directors for services compens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403802</v>
      </c>
    </row>
    <row spans="1:3" r="9">
      <c t="s" s="4" r="A9">
        <v>14</v>
      </c>
      <c t="s" s="4" r="B9">
        <v>15</v>
      </c>
    </row>
    <row spans="1:3" r="10">
      <c t="s" s="4" r="A10">
        <v>16</v>
      </c>
      <c t="n" s="6" r="B10">
        <v>64296519</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5</v>
      </c>
    </row>
    <row spans="1:3" r="16">
      <c t="s" s="4" r="A16">
        <v>25</v>
      </c>
      <c t="s" s="4" r="B16">
        <v>26</v>
      </c>
    </row>
    <row spans="1:3" r="17">
      <c t="s" s="4" r="A17">
        <v>27</v>
      </c>
      <c t="n" s="7" r="C17">
        <v>8129352</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5</v>
      </c>
      <c t="s" s="2" r="B1">
        <v>1</v>
      </c>
    </row>
    <row spans="1:2" r="2">
      <c t="s" s="2" r="B2">
        <v>2</v>
      </c>
    </row>
    <row spans="1:2" r="3">
      <c t="s" s="3" r="A3">
        <v>181</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81</v>
      </c>
    </row>
    <row spans="1:2" r="4">
      <c t="s" s="4" r="A4">
        <v>187</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81</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1</v>
      </c>
      <c t="s" s="2" r="B1">
        <v>1</v>
      </c>
    </row>
    <row spans="1:2" r="2">
      <c t="s" s="2" r="B2">
        <v>2</v>
      </c>
    </row>
    <row spans="1:2" r="3">
      <c t="s" s="3" r="A3">
        <v>181</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81</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5</v>
      </c>
      <c t="s" s="2" r="B1">
        <v>1</v>
      </c>
    </row>
    <row spans="1:2" r="2">
      <c t="s" s="2" r="B2">
        <v>2</v>
      </c>
    </row>
    <row spans="1:2" r="3">
      <c t="s" s="3" r="A3">
        <v>181</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7</v>
      </c>
      <c t="s" s="2" r="B1">
        <v>1</v>
      </c>
    </row>
    <row spans="1:2" r="2">
      <c t="s" s="2" r="B2">
        <v>2</v>
      </c>
    </row>
    <row spans="1:2" r="3">
      <c t="s" s="3" r="A3">
        <v>181</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9</v>
      </c>
      <c t="s" s="2" r="B1">
        <v>1</v>
      </c>
    </row>
    <row spans="1:2" r="2">
      <c t="s" s="2" r="B2">
        <v>2</v>
      </c>
    </row>
    <row spans="1:2" r="3">
      <c t="s" s="3" r="A3">
        <v>181</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181</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181</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0</v>
      </c>
      <c t="s" s="2" r="B1">
        <v>2</v>
      </c>
      <c t="s" s="2" r="C1">
        <v>31</v>
      </c>
    </row>
    <row spans="1:3" r="2">
      <c t="s" s="3" r="A2">
        <v>32</v>
      </c>
    </row>
    <row spans="1:3" r="3">
      <c t="s" s="4" r="A3">
        <v>33</v>
      </c>
      <c t="n" s="7" r="B3">
        <v>161226</v>
      </c>
      <c t="n" s="7" r="C3">
        <v>169807</v>
      </c>
    </row>
    <row spans="1:3" r="4">
      <c t="s" s="4" r="A4">
        <v>34</v>
      </c>
      <c t="n" s="6" r="C4">
        <v>20000</v>
      </c>
    </row>
    <row spans="1:3" r="5">
      <c t="s" s="4" r="A5">
        <v>35</v>
      </c>
      <c t="n" s="6" r="B5">
        <v>105096</v>
      </c>
      <c t="n" s="6" r="C5">
        <v>82393</v>
      </c>
    </row>
    <row spans="1:3" r="6">
      <c t="s" s="4" r="A6">
        <v>36</v>
      </c>
      <c t="n" s="6" r="B6">
        <v>1789547</v>
      </c>
      <c t="n" s="6" r="C6">
        <v>90810</v>
      </c>
    </row>
    <row spans="1:3" r="7">
      <c t="s" s="4" r="A7">
        <v>37</v>
      </c>
      <c t="n" s="6" r="B7">
        <v>10579</v>
      </c>
      <c t="n" s="6" r="C7">
        <v>100647</v>
      </c>
    </row>
    <row spans="1:3" r="8">
      <c t="s" s="4" r="A8">
        <v>38</v>
      </c>
      <c t="n" s="6" r="B8">
        <v>2066448</v>
      </c>
      <c t="n" s="6" r="C8">
        <v>463657</v>
      </c>
    </row>
    <row spans="1:3" r="9">
      <c t="s" s="3" r="A9">
        <v>39</v>
      </c>
    </row>
    <row spans="1:3" r="10">
      <c t="s" s="4" r="A10">
        <v>40</v>
      </c>
      <c t="n" s="6" r="B10">
        <v>16921</v>
      </c>
      <c t="n" s="6" r="C10">
        <v>22145</v>
      </c>
    </row>
    <row spans="1:3" r="11">
      <c t="s" s="4" r="A11">
        <v>41</v>
      </c>
      <c t="n" s="6" r="B11">
        <v>1422750</v>
      </c>
      <c t="n" s="6" r="C11">
        <v>1673736</v>
      </c>
    </row>
    <row spans="1:3" r="12">
      <c t="s" s="4" r="A12">
        <v>42</v>
      </c>
      <c t="n" s="6" r="C12">
        <v>441970</v>
      </c>
    </row>
    <row spans="1:3" r="13">
      <c t="s" s="4" r="A13">
        <v>43</v>
      </c>
      <c t="n" s="6" r="B13">
        <v>4636212</v>
      </c>
      <c t="n" s="6" r="C13">
        <v>5306205</v>
      </c>
    </row>
    <row spans="1:3" r="14">
      <c t="s" s="4" r="A14">
        <v>44</v>
      </c>
      <c t="n" s="6" r="B14">
        <v>6075883</v>
      </c>
      <c t="n" s="6" r="C14">
        <v>7444056</v>
      </c>
    </row>
    <row spans="1:3" r="15">
      <c t="s" s="4" r="A15">
        <v>45</v>
      </c>
      <c t="n" s="6" r="B15">
        <v>8142331</v>
      </c>
      <c t="n" s="6" r="C15">
        <v>7907713</v>
      </c>
    </row>
    <row spans="1:3" r="16">
      <c t="s" s="3" r="A16">
        <v>46</v>
      </c>
    </row>
    <row spans="1:3" r="17">
      <c t="s" s="4" r="A17">
        <v>47</v>
      </c>
      <c t="n" s="6" r="B17">
        <v>342201</v>
      </c>
      <c t="n" s="6" r="C17">
        <v>578610</v>
      </c>
    </row>
    <row spans="1:3" r="18">
      <c t="s" s="4" r="A18">
        <v>48</v>
      </c>
      <c t="n" s="6" r="B18">
        <v>190000</v>
      </c>
      <c t="n" s="6" r="C18">
        <v>215000</v>
      </c>
    </row>
    <row spans="1:3" r="19">
      <c t="s" s="4" r="A19">
        <v>49</v>
      </c>
      <c t="n" s="6" r="B19">
        <v>14437</v>
      </c>
      <c t="n" s="6" r="C19">
        <v>681655</v>
      </c>
    </row>
    <row spans="1:3" r="20">
      <c t="s" s="4" r="A20">
        <v>50</v>
      </c>
      <c t="n" s="6" r="B20">
        <v>66053</v>
      </c>
      <c t="n" s="6" r="C20">
        <v>172108</v>
      </c>
    </row>
    <row spans="1:3" r="21">
      <c t="s" s="4" r="A21">
        <v>51</v>
      </c>
      <c t="n" s="6" r="B21">
        <v>612691</v>
      </c>
      <c t="n" s="6" r="C21">
        <v>1647373</v>
      </c>
    </row>
    <row spans="1:3" r="22">
      <c t="s" s="4" r="A22">
        <v>52</v>
      </c>
      <c t="n" s="7" r="B22">
        <v>612691</v>
      </c>
      <c t="n" s="7" r="C22">
        <v>1647373</v>
      </c>
    </row>
    <row spans="1:3" r="23">
      <c t="s" s="3" r="A23">
        <v>53</v>
      </c>
    </row>
    <row spans="1:3" r="24">
      <c t="s" s="4" r="A24">
        <v>54</v>
      </c>
      <c t="s" s="4" r="B24">
        <v>55</v>
      </c>
      <c t="s" s="4" r="C24">
        <v>55</v>
      </c>
    </row>
    <row spans="1:3" r="25">
      <c t="s" s="4" r="A25">
        <v>56</v>
      </c>
      <c t="n" s="7" r="B25">
        <v>64297</v>
      </c>
      <c t="n" s="7" r="C25">
        <v>42069</v>
      </c>
    </row>
    <row spans="1:3" r="26">
      <c t="s" s="4" r="A26">
        <v>57</v>
      </c>
      <c t="n" s="6" r="B26">
        <v>697</v>
      </c>
      <c t="n" s="6" r="C26">
        <v>108</v>
      </c>
    </row>
    <row spans="1:3" r="27">
      <c t="s" s="4" r="A27">
        <v>58</v>
      </c>
      <c t="n" s="6" r="B27">
        <v>26576761</v>
      </c>
      <c t="n" s="6" r="C27">
        <v>21470580</v>
      </c>
    </row>
    <row spans="1:3" r="28">
      <c t="s" s="4" r="A28">
        <v>59</v>
      </c>
      <c t="n" s="6" r="B28">
        <v>-19112115</v>
      </c>
      <c t="n" s="6" r="C28">
        <v>-15252417</v>
      </c>
    </row>
    <row spans="1:3" r="29">
      <c t="s" s="4" r="A29">
        <v>60</v>
      </c>
      <c t="n" s="6" r="B29">
        <v>7529640</v>
      </c>
      <c t="n" s="6" r="C29">
        <v>6260340</v>
      </c>
    </row>
    <row spans="1:3" r="30">
      <c t="s" s="4" r="A30">
        <v>61</v>
      </c>
      <c t="n" s="7" r="B30">
        <v>8142331</v>
      </c>
      <c t="n" s="7" r="C30">
        <v>7907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5</v>
      </c>
      <c t="s" s="2" r="B1">
        <v>1</v>
      </c>
    </row>
    <row spans="1:2" r="2">
      <c t="s" s="2" r="B2">
        <v>2</v>
      </c>
    </row>
    <row spans="1:2" r="3">
      <c t="s" s="3" r="A3">
        <v>181</v>
      </c>
    </row>
    <row spans="1:2" r="4">
      <c t="s" s="4" r="A4">
        <v>205</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7</v>
      </c>
      <c t="s" s="2" r="B1">
        <v>1</v>
      </c>
    </row>
    <row spans="1:2" r="2">
      <c t="s" s="2" r="B2">
        <v>2</v>
      </c>
    </row>
    <row spans="1:2" r="3">
      <c t="s" s="3" r="A3">
        <v>181</v>
      </c>
    </row>
    <row spans="1:2" r="4">
      <c t="s" s="4" r="A4">
        <v>207</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0</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0</v>
      </c>
    </row>
    <row spans="1:2" r="4">
      <c t="s" s="4" r="A4">
        <v>217</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10</v>
      </c>
    </row>
    <row spans="1:2" r="4">
      <c t="s" s="4" r="A4">
        <v>220</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10</v>
      </c>
    </row>
    <row spans="1:2" r="4">
      <c t="s" s="4" r="A4">
        <v>223</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10</v>
      </c>
    </row>
    <row spans="1:2" r="4">
      <c t="s" s="4" r="A4">
        <v>226</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10</v>
      </c>
    </row>
    <row spans="1:2" r="4">
      <c t="s" s="4" r="A4">
        <v>229</v>
      </c>
      <c t="s" s="4"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10</v>
      </c>
    </row>
    <row spans="1:2" r="4">
      <c t="s" s="4" r="A4">
        <v>232</v>
      </c>
      <c t="s" s="4"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2</v>
      </c>
      <c t="s" s="2" r="B1">
        <v>2</v>
      </c>
      <c t="s" s="2" r="C1">
        <v>31</v>
      </c>
    </row>
    <row spans="1:3" r="2">
      <c t="s" s="3" r="A2">
        <v>63</v>
      </c>
    </row>
    <row spans="1:3" r="3">
      <c t="s" s="4" r="A3">
        <v>64</v>
      </c>
      <c t="n" s="8" r="B3">
        <v>0.001</v>
      </c>
      <c t="n" s="8" r="C3">
        <v>0.001</v>
      </c>
    </row>
    <row spans="1:3" r="4">
      <c t="s" s="4" r="A4">
        <v>65</v>
      </c>
      <c t="n" s="6" r="B4">
        <v>50000000</v>
      </c>
      <c t="n" s="6" r="C4">
        <v>50000000</v>
      </c>
    </row>
    <row spans="1:3" r="5">
      <c t="s" s="4" r="A5">
        <v>66</v>
      </c>
      <c t="n" s="8" r="B5">
        <v>0.001</v>
      </c>
      <c t="n" s="8" r="C5">
        <v>0.001</v>
      </c>
    </row>
    <row spans="1:3" r="6">
      <c t="s" s="4" r="A6">
        <v>67</v>
      </c>
      <c t="n" s="6" r="B6">
        <v>300000000</v>
      </c>
      <c t="n" s="6" r="C6">
        <v>300000000</v>
      </c>
    </row>
    <row spans="1:3" r="7">
      <c t="s" s="4" r="A7">
        <v>68</v>
      </c>
      <c t="n" s="6" r="B7">
        <v>64296519</v>
      </c>
      <c t="n" s="6" r="C7">
        <v>42068773</v>
      </c>
    </row>
    <row spans="1:3" r="8">
      <c t="s" s="4" r="A8">
        <v>69</v>
      </c>
      <c t="n" s="6" r="B8">
        <v>64296519</v>
      </c>
      <c t="n" s="6" r="C8">
        <v>42068773</v>
      </c>
    </row>
    <row spans="1:3" r="9">
      <c t="s" s="4" r="A9">
        <v>70</v>
      </c>
      <c t="n" s="6" r="B9">
        <v>696853</v>
      </c>
      <c t="n" s="6" r="C9">
        <v>1078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10</v>
      </c>
    </row>
    <row spans="1:2" r="4">
      <c t="s" s="4" r="A4">
        <v>235</v>
      </c>
      <c t="s" s="4" r="B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10</v>
      </c>
    </row>
    <row spans="1:2" r="4">
      <c t="s" s="4" r="A4">
        <v>238</v>
      </c>
      <c t="s" s="4" r="B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10</v>
      </c>
    </row>
    <row spans="1:2" r="4">
      <c t="s" s="4" r="A4">
        <v>241</v>
      </c>
      <c t="s" s="4" r="B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10</v>
      </c>
    </row>
    <row spans="1:2" r="4">
      <c t="s" s="4" r="A4">
        <v>244</v>
      </c>
      <c t="s" s="4" r="B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10</v>
      </c>
    </row>
    <row spans="1:2" r="4">
      <c t="s" s="4" r="A4">
        <v>247</v>
      </c>
      <c t="s" s="4" r="B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10</v>
      </c>
    </row>
    <row spans="1:2" r="4">
      <c t="s" s="4" r="A4">
        <v>250</v>
      </c>
      <c t="s" s="4" r="B4">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6</v>
      </c>
      <c t="s" s="2" r="B1">
        <v>1</v>
      </c>
    </row>
    <row spans="1:2" r="2">
      <c t="s" s="2" r="B2">
        <v>2</v>
      </c>
    </row>
    <row spans="1:2" r="3">
      <c t="s" s="3" r="A3">
        <v>253</v>
      </c>
    </row>
    <row spans="1:2" r="4">
      <c t="s" s="4" r="A4">
        <v>257</v>
      </c>
      <c t="s" s="4" r="B4">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53</v>
      </c>
    </row>
    <row spans="1:2" r="4">
      <c t="s" s="4" r="A4">
        <v>260</v>
      </c>
      <c t="s" s="4" r="B4">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62</v>
      </c>
      <c t="s" s="2" r="B1">
        <v>1</v>
      </c>
    </row>
    <row spans="1:2" r="2">
      <c t="s" s="2" r="B2">
        <v>2</v>
      </c>
    </row>
    <row spans="1:2" r="3">
      <c t="s" s="3" r="A3">
        <v>253</v>
      </c>
    </row>
    <row spans="1:2" r="4">
      <c t="s" s="4" r="A4">
        <v>263</v>
      </c>
      <c t="s" s="4" r="B4">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71</v>
      </c>
      <c t="s" s="2" r="B1">
        <v>1</v>
      </c>
    </row>
    <row spans="1:3" r="2">
      <c t="s" s="2" r="B2">
        <v>2</v>
      </c>
      <c t="s" s="2" r="C2">
        <v>31</v>
      </c>
    </row>
    <row spans="1:3" r="3">
      <c t="s" s="3" r="A3">
        <v>72</v>
      </c>
    </row>
    <row spans="1:3" r="4">
      <c t="s" s="4" r="A4">
        <v>73</v>
      </c>
      <c t="n" s="7" r="B4">
        <v>521037</v>
      </c>
      <c t="n" s="7" r="C4">
        <v>868462</v>
      </c>
    </row>
    <row spans="1:3" r="5">
      <c t="s" s="4" r="A5">
        <v>74</v>
      </c>
      <c t="n" s="6" r="B5">
        <v>211941</v>
      </c>
      <c t="n" s="6" r="C5">
        <v>311364</v>
      </c>
    </row>
    <row spans="1:3" r="6">
      <c t="s" s="4" r="A6">
        <v>75</v>
      </c>
      <c t="n" s="6" r="B6">
        <v>309096</v>
      </c>
      <c t="n" s="6" r="C6">
        <v>557098</v>
      </c>
    </row>
    <row spans="1:3" r="7">
      <c t="s" s="3" r="A7">
        <v>76</v>
      </c>
    </row>
    <row spans="1:3" r="8">
      <c t="s" s="4" r="A8">
        <v>77</v>
      </c>
      <c t="n" s="6" r="B8">
        <v>546785</v>
      </c>
      <c t="n" s="6" r="C8">
        <v>592135</v>
      </c>
    </row>
    <row spans="1:3" r="9">
      <c t="s" s="4" r="A9">
        <v>78</v>
      </c>
      <c t="n" s="6" r="B9">
        <v>49485</v>
      </c>
      <c t="n" s="6" r="C9">
        <v>126215</v>
      </c>
    </row>
    <row spans="1:3" r="10">
      <c t="s" s="4" r="A10">
        <v>79</v>
      </c>
      <c t="n" s="6" r="B10">
        <v>436529</v>
      </c>
      <c t="n" s="6" r="C10">
        <v>2377212</v>
      </c>
    </row>
    <row spans="1:3" r="11">
      <c t="s" s="4" r="A11">
        <v>80</v>
      </c>
      <c t="n" s="6" r="B11">
        <v>1601751</v>
      </c>
      <c t="n" s="6" r="C11">
        <v>3050064</v>
      </c>
    </row>
    <row spans="1:3" r="12">
      <c t="s" s="4" r="A12">
        <v>81</v>
      </c>
      <c t="n" s="6" r="B12">
        <v>203900</v>
      </c>
      <c t="n" s="6" r="C12">
        <v>174839</v>
      </c>
    </row>
    <row spans="1:3" r="13">
      <c t="s" s="4" r="A13">
        <v>82</v>
      </c>
      <c t="n" s="6" r="B13">
        <v>374021</v>
      </c>
      <c t="n" s="6" r="C13">
        <v>1100240</v>
      </c>
    </row>
    <row spans="1:3" r="14">
      <c t="s" s="4" r="A14">
        <v>83</v>
      </c>
      <c t="n" s="6" r="B14">
        <v>261984</v>
      </c>
      <c t="n" s="6" r="C14">
        <v>566618</v>
      </c>
    </row>
    <row spans="1:3" r="15">
      <c t="s" s="4" r="A15">
        <v>84</v>
      </c>
      <c t="n" s="6" r="B15">
        <v>669993</v>
      </c>
      <c t="n" s="6" r="C15">
        <v>669993</v>
      </c>
    </row>
    <row spans="1:3" r="16">
      <c t="s" s="4" r="A16">
        <v>85</v>
      </c>
      <c t="n" s="6" r="B16">
        <v>254940</v>
      </c>
      <c t="n" s="6" r="C16">
        <v>69808</v>
      </c>
    </row>
    <row spans="1:3" r="17">
      <c t="s" s="4" r="A17">
        <v>86</v>
      </c>
      <c t="n" s="6" r="B17">
        <v>4399388</v>
      </c>
      <c t="n" s="6" r="C17">
        <v>8727126</v>
      </c>
    </row>
    <row spans="1:3" r="18">
      <c t="s" s="4" r="A18">
        <v>87</v>
      </c>
      <c t="n" s="6" r="B18">
        <v>-4090292</v>
      </c>
      <c t="n" s="6" r="C18">
        <v>-8170028</v>
      </c>
    </row>
    <row spans="1:3" r="19">
      <c t="s" s="3" r="A19">
        <v>88</v>
      </c>
    </row>
    <row spans="1:3" r="20">
      <c t="s" s="4" r="A20">
        <v>89</v>
      </c>
      <c t="n" s="6" r="B20">
        <v>269817</v>
      </c>
    </row>
    <row spans="1:3" r="21">
      <c t="s" s="4" r="A21">
        <v>90</v>
      </c>
      <c t="n" s="6" r="B21">
        <v>1558</v>
      </c>
    </row>
    <row spans="1:3" r="22">
      <c t="s" s="4" r="A22">
        <v>91</v>
      </c>
      <c t="n" s="6" r="B22">
        <v>55</v>
      </c>
      <c t="n" s="6" r="C22">
        <v>1994</v>
      </c>
    </row>
    <row spans="1:3" r="23">
      <c t="s" s="4" r="A23">
        <v>92</v>
      </c>
      <c t="n" s="6" r="C23">
        <v>750000</v>
      </c>
    </row>
    <row spans="1:3" r="24">
      <c t="s" s="4" r="A24">
        <v>93</v>
      </c>
      <c t="n" s="6" r="B24">
        <v>38522</v>
      </c>
    </row>
    <row spans="1:3" r="25">
      <c t="s" s="4" r="A25">
        <v>94</v>
      </c>
      <c t="n" s="6" r="B25">
        <v>230594</v>
      </c>
      <c t="n" s="6" r="C25">
        <v>-741994</v>
      </c>
    </row>
    <row spans="1:3" r="26">
      <c t="s" s="4" r="A26">
        <v>95</v>
      </c>
      <c t="n" s="7" r="B26">
        <v>-3859698</v>
      </c>
      <c t="n" s="7" r="C26">
        <v>-8922022</v>
      </c>
    </row>
    <row spans="1:3" r="27">
      <c t="s" s="4" r="A27">
        <v>96</v>
      </c>
      <c t="s" s="4" r="B27">
        <v>55</v>
      </c>
      <c t="s" s="4" r="C27">
        <v>55</v>
      </c>
    </row>
    <row spans="1:3" r="28">
      <c t="s" s="4" r="A28">
        <v>97</v>
      </c>
      <c t="n" s="7" r="B28">
        <v>-3859698</v>
      </c>
      <c t="n" s="7" r="C28">
        <v>-8922022</v>
      </c>
    </row>
    <row spans="1:3" r="29">
      <c t="s" s="4" r="A29">
        <v>98</v>
      </c>
      <c t="n" s="6" r="B29">
        <v>47564687</v>
      </c>
      <c t="n" s="6" r="C29">
        <v>38349031</v>
      </c>
    </row>
    <row spans="1:3" r="30">
      <c t="s" s="4" r="A30">
        <v>99</v>
      </c>
      <c t="n" s="9" r="B30">
        <v>-0.08</v>
      </c>
      <c t="n" s="9" r="C30">
        <v>-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65</v>
      </c>
      <c t="s" s="2" r="B1">
        <v>1</v>
      </c>
    </row>
    <row spans="1:2" r="2">
      <c t="s" s="2" r="B2">
        <v>2</v>
      </c>
    </row>
    <row spans="1:2" r="3">
      <c t="s" s="3" r="A3">
        <v>253</v>
      </c>
    </row>
    <row spans="1:2" r="4">
      <c t="s" s="4" r="A4">
        <v>266</v>
      </c>
      <c t="s" s="4" r="B4">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8</v>
      </c>
      <c t="s" s="2" r="B1">
        <v>1</v>
      </c>
    </row>
    <row spans="1:2" r="2">
      <c t="s" s="2" r="B2">
        <v>2</v>
      </c>
    </row>
    <row spans="1:2" r="3">
      <c t="s" s="3" r="A3">
        <v>253</v>
      </c>
    </row>
    <row spans="1:2" r="4">
      <c t="s" s="4" r="A4">
        <v>269</v>
      </c>
      <c t="s" s="4" r="B4">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53</v>
      </c>
    </row>
    <row spans="1:2" r="4">
      <c t="s" s="4" r="A4">
        <v>272</v>
      </c>
      <c t="s" s="4" r="B4">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4</v>
      </c>
      <c t="s" s="2" r="B1">
        <v>1</v>
      </c>
    </row>
    <row spans="1:2" r="2">
      <c t="s" s="2" r="B2">
        <v>2</v>
      </c>
    </row>
    <row spans="1:2" r="3">
      <c t="s" s="3" r="A3">
        <v>253</v>
      </c>
    </row>
    <row spans="1:2" r="4">
      <c t="s" s="4" r="A4">
        <v>275</v>
      </c>
      <c t="s" s="4" r="B4">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53</v>
      </c>
    </row>
    <row spans="1:2" r="4">
      <c t="s" s="4" r="A4">
        <v>278</v>
      </c>
      <c t="s" s="4" r="B4">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0</v>
      </c>
      <c t="s" s="2" r="B1">
        <v>1</v>
      </c>
    </row>
    <row spans="1:2" r="2">
      <c t="s" s="2" r="B2">
        <v>2</v>
      </c>
    </row>
    <row spans="1:2" r="3">
      <c t="s" s="3" r="A3">
        <v>253</v>
      </c>
    </row>
    <row spans="1:2" r="4">
      <c t="s" s="4" r="A4">
        <v>281</v>
      </c>
      <c t="s" s="4" r="B4">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83</v>
      </c>
      <c t="s" s="2" r="B1">
        <v>1</v>
      </c>
    </row>
    <row spans="1:2" r="2">
      <c t="s" s="2" r="B2">
        <v>2</v>
      </c>
    </row>
    <row spans="1:2" r="3">
      <c t="s" s="3" r="A3">
        <v>253</v>
      </c>
    </row>
    <row spans="1:2" r="4">
      <c t="s" s="4" r="A4">
        <v>284</v>
      </c>
      <c t="s" s="4" r="B4">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86</v>
      </c>
      <c t="s" s="2" r="B1">
        <v>1</v>
      </c>
    </row>
    <row spans="1:2" r="2">
      <c t="s" s="2" r="B2">
        <v>2</v>
      </c>
    </row>
    <row spans="1:2" r="3">
      <c t="s" s="3" r="A3">
        <v>253</v>
      </c>
    </row>
    <row spans="1:2" r="4">
      <c t="s" s="4" r="A4">
        <v>287</v>
      </c>
      <c t="s" s="4" r="B4">
        <v>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89</v>
      </c>
      <c t="s" s="2" r="B1">
        <v>290</v>
      </c>
    </row>
    <row spans="1:2" r="2">
      <c t="s" s="3" r="A2">
        <v>291</v>
      </c>
    </row>
    <row spans="1:2" r="3">
      <c t="s" s="4" r="A3">
        <v>292</v>
      </c>
      <c t="n" s="7" r="B3">
        <v>1033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293</v>
      </c>
      <c t="s" s="2" r="B1">
        <v>1</v>
      </c>
    </row>
    <row spans="1:2" r="2">
      <c t="s" s="2" r="B2">
        <v>2</v>
      </c>
    </row>
    <row spans="1:2" r="3">
      <c t="s" s="4" r="A3">
        <v>294</v>
      </c>
    </row>
    <row spans="1:2" r="4">
      <c t="s" s="4" r="A4">
        <v>295</v>
      </c>
      <c t="s" s="4" r="B4">
        <v>296</v>
      </c>
    </row>
    <row spans="1:2" r="5">
      <c t="s" s="4" r="A5">
        <v>297</v>
      </c>
    </row>
    <row spans="1:2" r="6">
      <c t="s" s="4" r="A6">
        <v>295</v>
      </c>
      <c t="s" s="4" r="B6">
        <v>298</v>
      </c>
    </row>
    <row spans="1:2" r="7">
      <c t="s" s="4" r="A7">
        <v>299</v>
      </c>
    </row>
    <row spans="1:2" r="8">
      <c t="s" s="4" r="A8">
        <v>295</v>
      </c>
      <c t="s" s="4" r="B8">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45"/>
    <col customWidth="1" max="2" min="2" width="13"/>
    <col customWidth="1" max="3" min="3" width="27"/>
    <col customWidth="1" max="4" min="4" width="21"/>
    <col customWidth="1" max="5" min="5" width="32"/>
    <col customWidth="1" max="6" min="6" width="22"/>
    <col customWidth="1" max="7" min="7" width="12"/>
  </cols>
  <sheetData>
    <row spans="1:7" r="1">
      <c t="s" s="1" r="A1">
        <v>100</v>
      </c>
      <c t="s" s="2" r="B1">
        <v>101</v>
      </c>
      <c t="s" s="2" r="C1">
        <v>102</v>
      </c>
      <c t="s" s="2" r="D1">
        <v>103</v>
      </c>
      <c t="s" s="2" r="E1">
        <v>104</v>
      </c>
      <c t="s" s="2" r="F1">
        <v>105</v>
      </c>
      <c t="s" s="2" r="G1">
        <v>106</v>
      </c>
    </row>
    <row spans="1:7" r="2">
      <c t="s" s="4" r="A2">
        <v>107</v>
      </c>
      <c t="n" s="6" r="B2">
        <v>32663065</v>
      </c>
    </row>
    <row spans="1:7" r="3">
      <c t="s" s="4" r="A3">
        <v>108</v>
      </c>
      <c t="n" s="7" r="B3">
        <v>32663</v>
      </c>
      <c t="n" s="7" r="C3">
        <v>11401077</v>
      </c>
      <c t="n" s="7" r="D3">
        <v>662</v>
      </c>
      <c t="n" s="7" r="E3">
        <v>-48735</v>
      </c>
      <c t="n" s="7" r="F3">
        <v>-6330395</v>
      </c>
      <c t="n" s="7" r="G3">
        <v>5055272</v>
      </c>
    </row>
    <row spans="1:7" r="4">
      <c t="s" s="4" r="A4">
        <v>109</v>
      </c>
      <c t="n" s="6" r="B4">
        <v>1798458</v>
      </c>
    </row>
    <row spans="1:7" r="5">
      <c t="s" s="4" r="A5">
        <v>110</v>
      </c>
      <c t="n" s="7" r="B5">
        <v>1799</v>
      </c>
      <c t="n" s="6" r="C5">
        <v>2919655</v>
      </c>
      <c t="n" s="6" r="D5">
        <v>8</v>
      </c>
      <c t="n" s="7" r="G5">
        <v>2921471</v>
      </c>
    </row>
    <row spans="1:7" r="6">
      <c t="s" s="4" r="A6">
        <v>111</v>
      </c>
      <c t="n" s="6" r="B6">
        <v>3790000</v>
      </c>
      <c t="n" s="6" r="G6">
        <v>3790000</v>
      </c>
    </row>
    <row spans="1:7" r="7">
      <c t="s" s="4" r="A7">
        <v>112</v>
      </c>
      <c t="n" s="7" r="B7">
        <v>3790</v>
      </c>
      <c t="n" s="6" r="C7">
        <v>1941110</v>
      </c>
      <c t="n" s="6" r="D7">
        <v>100</v>
      </c>
      <c t="n" s="7" r="G7">
        <v>1945000</v>
      </c>
    </row>
    <row spans="1:7" r="8">
      <c t="s" s="4" r="A8">
        <v>113</v>
      </c>
      <c t="n" s="6" r="B8">
        <v>513000</v>
      </c>
    </row>
    <row spans="1:7" r="9">
      <c t="s" s="4" r="A9">
        <v>114</v>
      </c>
      <c t="n" s="7" r="B9">
        <v>513</v>
      </c>
      <c t="n" s="6" r="C9">
        <v>862737</v>
      </c>
      <c t="n" s="6" r="G9">
        <v>863250</v>
      </c>
    </row>
    <row spans="1:7" r="10">
      <c t="s" s="4" r="A10">
        <v>115</v>
      </c>
      <c t="n" s="6" r="B10">
        <v>2424075</v>
      </c>
    </row>
    <row spans="1:7" r="11">
      <c t="s" s="4" r="A11">
        <v>116</v>
      </c>
      <c t="n" s="7" r="B11">
        <v>2424</v>
      </c>
      <c t="n" s="6" r="C11">
        <v>749000</v>
      </c>
      <c t="n" s="6" r="D11">
        <v>-1424</v>
      </c>
      <c t="n" s="6" r="G11">
        <v>3132500</v>
      </c>
    </row>
    <row spans="1:7" r="12">
      <c t="s" s="4" r="A12">
        <v>117</v>
      </c>
      <c t="n" s="6" r="B12">
        <v>1642000</v>
      </c>
    </row>
    <row spans="1:7" r="13">
      <c t="s" s="4" r="A13">
        <v>118</v>
      </c>
      <c t="n" s="7" r="B13">
        <v>1642</v>
      </c>
      <c t="n" s="6" r="C13">
        <v>3003218</v>
      </c>
      <c t="n" s="6" r="G13">
        <v>3004860</v>
      </c>
    </row>
    <row spans="1:7" r="14">
      <c t="s" s="4" r="A14">
        <v>119</v>
      </c>
      <c t="n" s="6" r="B14">
        <v>662250</v>
      </c>
    </row>
    <row spans="1:7" r="15">
      <c t="s" s="4" r="A15">
        <v>120</v>
      </c>
      <c t="n" s="7" r="B15">
        <v>662</v>
      </c>
      <c t="n" s="6" r="D15">
        <v>-662</v>
      </c>
    </row>
    <row spans="1:7" r="16">
      <c t="s" s="4" r="A16">
        <v>121</v>
      </c>
      <c t="n" s="6" r="C16">
        <v>593774</v>
      </c>
      <c t="n" s="7" r="E16">
        <v>48735</v>
      </c>
      <c t="n" s="6" r="G16">
        <v>642509</v>
      </c>
    </row>
    <row spans="1:7" r="17">
      <c t="s" s="4" r="A17">
        <v>122</v>
      </c>
      <c t="n" s="6" r="F17">
        <v>-8922022</v>
      </c>
      <c t="n" s="6" r="G17">
        <v>-8922022</v>
      </c>
    </row>
    <row spans="1:7" r="18">
      <c t="s" s="4" r="A18">
        <v>123</v>
      </c>
      <c t="n" s="6" r="B18">
        <v>42068773</v>
      </c>
    </row>
    <row spans="1:7" r="19">
      <c t="s" s="4" r="A19">
        <v>124</v>
      </c>
      <c t="n" s="7" r="B19">
        <v>42069</v>
      </c>
      <c t="n" s="6" r="C19">
        <v>21470580</v>
      </c>
      <c t="n" s="6" r="D19">
        <v>108</v>
      </c>
      <c t="n" s="6" r="F19">
        <v>-15252417</v>
      </c>
      <c t="n" s="6" r="G19">
        <v>6260340</v>
      </c>
    </row>
    <row spans="1:7" r="20">
      <c t="s" s="4" r="A20">
        <v>109</v>
      </c>
      <c t="n" s="6" r="B20">
        <v>14206080</v>
      </c>
    </row>
    <row spans="1:7" r="21">
      <c t="s" s="4" r="A21">
        <v>110</v>
      </c>
      <c t="n" s="7" r="B21">
        <v>14206</v>
      </c>
      <c t="n" s="6" r="C21">
        <v>2607357</v>
      </c>
      <c t="n" s="6" r="D21">
        <v>565</v>
      </c>
      <c t="n" s="7" r="G21">
        <v>2622128</v>
      </c>
    </row>
    <row spans="1:7" r="22">
      <c t="s" s="4" r="A22">
        <v>111</v>
      </c>
      <c t="n" s="6" r="B22">
        <v>350000</v>
      </c>
      <c t="n" s="6" r="G22">
        <v>350000</v>
      </c>
    </row>
    <row spans="1:7" r="23">
      <c t="s" s="4" r="A23">
        <v>112</v>
      </c>
      <c t="n" s="7" r="B23">
        <v>350</v>
      </c>
      <c t="n" s="6" r="C23">
        <v>174650</v>
      </c>
      <c t="n" s="7" r="G23">
        <v>175000</v>
      </c>
    </row>
    <row spans="1:7" r="24">
      <c t="s" s="4" r="A24">
        <v>113</v>
      </c>
      <c t="n" s="6" r="B24">
        <v>371666</v>
      </c>
    </row>
    <row spans="1:7" r="25">
      <c t="s" s="4" r="A25">
        <v>114</v>
      </c>
      <c t="n" s="7" r="B25">
        <v>372</v>
      </c>
      <c t="n" s="6" r="C25">
        <v>68894</v>
      </c>
      <c t="n" s="6" r="D25">
        <v>24</v>
      </c>
      <c t="n" s="6" r="G25">
        <v>69290</v>
      </c>
    </row>
    <row spans="1:7" r="26">
      <c t="s" s="4" r="A26">
        <v>115</v>
      </c>
      <c t="n" s="6" r="B26">
        <v>7000000</v>
      </c>
    </row>
    <row spans="1:7" r="27">
      <c t="s" s="4" r="A27">
        <v>116</v>
      </c>
      <c t="n" s="7" r="B27">
        <v>7000</v>
      </c>
      <c t="n" s="6" r="C27">
        <v>1603000</v>
      </c>
      <c t="n" s="6" r="G27">
        <v>1610000</v>
      </c>
    </row>
    <row spans="1:7" r="28">
      <c t="s" s="4" r="A28">
        <v>117</v>
      </c>
      <c t="n" s="6" r="B28">
        <v>300000</v>
      </c>
    </row>
    <row spans="1:7" r="29">
      <c t="s" s="4" r="A29">
        <v>118</v>
      </c>
      <c t="n" s="7" r="B29">
        <v>300</v>
      </c>
      <c t="n" s="6" r="C29">
        <v>74700</v>
      </c>
      <c t="n" s="6" r="G29">
        <v>75000</v>
      </c>
    </row>
    <row spans="1:7" r="30">
      <c t="s" s="4" r="A30">
        <v>121</v>
      </c>
      <c t="n" s="6" r="C30">
        <v>577580</v>
      </c>
      <c t="n" s="6" r="G30">
        <v>577580</v>
      </c>
    </row>
    <row spans="1:7" r="31">
      <c t="s" s="4" r="A31">
        <v>122</v>
      </c>
      <c t="n" s="6" r="F31">
        <v>-3859698</v>
      </c>
      <c t="n" s="6" r="G31">
        <v>-3859698</v>
      </c>
    </row>
    <row spans="1:7" r="32">
      <c t="s" s="4" r="A32">
        <v>125</v>
      </c>
      <c t="n" s="6" r="B32">
        <v>64296519</v>
      </c>
    </row>
    <row spans="1:7" r="33">
      <c t="s" s="4" r="A33">
        <v>126</v>
      </c>
      <c t="n" s="7" r="B33">
        <v>64297</v>
      </c>
      <c t="n" s="7" r="C33">
        <v>26576761</v>
      </c>
      <c t="n" s="7" r="D33">
        <v>697</v>
      </c>
      <c t="n" s="7" r="F33">
        <v>-19112115</v>
      </c>
      <c t="n" s="7" r="G33">
        <v>75296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1</v>
      </c>
      <c t="s" s="2" r="B1">
        <v>1</v>
      </c>
    </row>
    <row spans="1:3" r="2">
      <c t="s" s="2" r="B2">
        <v>2</v>
      </c>
      <c t="s" s="2" r="C2">
        <v>31</v>
      </c>
    </row>
    <row spans="1:3" r="3">
      <c t="s" s="3" r="A3">
        <v>291</v>
      </c>
    </row>
    <row spans="1:3" r="4">
      <c t="s" s="4" r="A4">
        <v>302</v>
      </c>
      <c t="n" s="6" r="B4">
        <v>3440000</v>
      </c>
      <c t="n" s="6" r="C4">
        <v>37108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303</v>
      </c>
      <c t="s" s="2" r="B1">
        <v>1</v>
      </c>
    </row>
    <row spans="1:3" r="2">
      <c t="s" s="2" r="B2">
        <v>2</v>
      </c>
      <c t="s" s="2" r="C2">
        <v>31</v>
      </c>
    </row>
    <row spans="1:3" r="3">
      <c t="s" s="3" r="A3">
        <v>291</v>
      </c>
    </row>
    <row spans="1:3" r="4">
      <c t="s" s="4" r="A4">
        <v>304</v>
      </c>
      <c t="n" s="7" r="B4">
        <v>3859698</v>
      </c>
      <c t="n" s="7" r="C4">
        <v>8922022</v>
      </c>
    </row>
    <row spans="1:3" r="5">
      <c t="s" s="4" r="A5">
        <v>305</v>
      </c>
      <c t="n" s="7" r="B5">
        <v>19112115</v>
      </c>
      <c t="n" s="7" r="C5">
        <v>152524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31</v>
      </c>
    </row>
    <row spans="1:3" r="2">
      <c t="s" s="4" r="A2">
        <v>307</v>
      </c>
      <c t="n" s="7" r="C2">
        <v>-11250</v>
      </c>
    </row>
    <row spans="1:3" r="3">
      <c t="s" s="4" r="A3">
        <v>35</v>
      </c>
      <c t="n" s="7" r="B3">
        <v>105096</v>
      </c>
      <c t="n" s="6" r="C3">
        <v>82393</v>
      </c>
    </row>
    <row spans="1:3" r="4">
      <c t="s" s="4" r="A4">
        <v>308</v>
      </c>
    </row>
    <row spans="1:3" r="5">
      <c t="s" s="4" r="A5">
        <v>309</v>
      </c>
      <c t="n" s="6" r="B5">
        <v>26773</v>
      </c>
      <c t="n" s="7" r="C5">
        <v>93643</v>
      </c>
    </row>
    <row spans="1:3" r="6">
      <c t="s" s="4" r="A6">
        <v>310</v>
      </c>
    </row>
    <row spans="1:3" r="7">
      <c t="s" s="4" r="A7">
        <v>309</v>
      </c>
      <c t="n" s="7" r="B7">
        <v>783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31</v>
      </c>
    </row>
    <row spans="1:3" r="2">
      <c t="s" s="4" r="A2">
        <v>312</v>
      </c>
      <c t="n" s="7" r="B2">
        <v>1789547</v>
      </c>
      <c t="n" s="7" r="C2">
        <v>90810</v>
      </c>
    </row>
    <row spans="1:3" r="3">
      <c t="s" s="4" r="A3">
        <v>313</v>
      </c>
    </row>
    <row spans="1:3" r="4">
      <c t="s" s="4" r="A4">
        <v>312</v>
      </c>
      <c t="n" s="6" r="B4">
        <v>44275</v>
      </c>
      <c t="n" s="6" r="C4">
        <v>42167</v>
      </c>
    </row>
    <row spans="1:3" r="5">
      <c t="s" s="4" r="A5">
        <v>314</v>
      </c>
    </row>
    <row spans="1:3" r="6">
      <c t="s" s="4" r="A6">
        <v>312</v>
      </c>
      <c t="n" s="6" r="B6">
        <v>1610000</v>
      </c>
    </row>
    <row spans="1:3" r="7">
      <c t="s" s="4" r="A7">
        <v>315</v>
      </c>
    </row>
    <row spans="1:3" r="8">
      <c t="s" s="4" r="A8">
        <v>312</v>
      </c>
      <c t="n" s="6" r="B8">
        <v>129751</v>
      </c>
      <c t="n" s="6" r="C8">
        <v>37042</v>
      </c>
    </row>
    <row spans="1:3" r="9">
      <c t="s" s="4" r="A9">
        <v>316</v>
      </c>
    </row>
    <row spans="1:3" r="10">
      <c t="s" s="4" r="A10">
        <v>312</v>
      </c>
      <c t="n" s="7" r="B10">
        <v>5521</v>
      </c>
      <c t="n" s="6" r="C10">
        <v>8219</v>
      </c>
    </row>
    <row spans="1:3" r="11">
      <c t="s" s="4" r="A11">
        <v>317</v>
      </c>
    </row>
    <row spans="1:3" r="12">
      <c t="s" s="4" r="A12">
        <v>312</v>
      </c>
      <c t="n" s="7" r="C12">
        <v>33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0"/>
  </cols>
  <sheetData>
    <row spans="1:2" r="1">
      <c t="s" s="1" r="A1">
        <v>318</v>
      </c>
      <c t="s" s="2" r="B1">
        <v>319</v>
      </c>
    </row>
    <row spans="1:2" r="2">
      <c t="s" s="4" r="A2">
        <v>320</v>
      </c>
    </row>
    <row spans="1:2" r="3">
      <c t="s" s="4" r="A3">
        <v>321</v>
      </c>
      <c t="n" s="6" r="B3">
        <v>3000000</v>
      </c>
    </row>
    <row spans="1:2" r="4">
      <c t="s" s="4" r="A4">
        <v>322</v>
      </c>
    </row>
    <row spans="1:2" r="5">
      <c t="s" s="4" r="A5">
        <v>321</v>
      </c>
      <c t="n" s="6" r="B5">
        <v>4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31</v>
      </c>
    </row>
    <row spans="1:3" r="2">
      <c t="s" s="3" r="A2">
        <v>291</v>
      </c>
    </row>
    <row spans="1:3" r="3">
      <c t="s" s="4" r="A3">
        <v>324</v>
      </c>
      <c t="n" s="7" r="B3">
        <v>31847</v>
      </c>
      <c t="n" s="7" r="C3">
        <v>32895</v>
      </c>
    </row>
    <row spans="1:3" r="4">
      <c t="s" s="4" r="A4">
        <v>325</v>
      </c>
      <c t="n" s="6" r="B4">
        <v>-14926</v>
      </c>
      <c t="n" s="6" r="C4">
        <v>-10750</v>
      </c>
    </row>
    <row spans="1:3" r="5">
      <c t="s" s="4" r="A5">
        <v>326</v>
      </c>
      <c t="n" s="7" r="B5">
        <v>16921</v>
      </c>
      <c t="n" s="7" r="C5">
        <v>221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327</v>
      </c>
      <c t="s" s="2" r="B1">
        <v>1</v>
      </c>
    </row>
    <row spans="1:3" r="2">
      <c t="s" s="2" r="B2">
        <v>2</v>
      </c>
      <c t="s" s="2" r="C2">
        <v>31</v>
      </c>
    </row>
    <row spans="1:3" r="3">
      <c t="s" s="3" r="A3">
        <v>291</v>
      </c>
    </row>
    <row spans="1:3" r="4">
      <c t="s" s="4" r="A4">
        <v>328</v>
      </c>
      <c t="n" s="7" r="B4">
        <v>5225</v>
      </c>
      <c t="n" s="7" r="C4">
        <v>52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31</v>
      </c>
    </row>
    <row spans="1:3" r="2">
      <c t="s" s="4" r="A2">
        <v>330</v>
      </c>
      <c t="n" s="7" r="B2">
        <v>2208998</v>
      </c>
      <c t="n" s="7" r="C2">
        <v>2337448</v>
      </c>
    </row>
    <row spans="1:3" r="3">
      <c t="s" s="4" r="A3">
        <v>331</v>
      </c>
      <c t="n" s="6" r="B3">
        <v>-786248</v>
      </c>
      <c t="n" s="6" r="C3">
        <v>-663712</v>
      </c>
    </row>
    <row spans="1:3" r="4">
      <c t="s" s="4" r="A4">
        <v>41</v>
      </c>
      <c t="n" s="6" r="B4">
        <v>1422750</v>
      </c>
      <c t="n" s="6" r="C4">
        <v>1673736</v>
      </c>
    </row>
    <row spans="1:3" r="5">
      <c t="s" s="4" r="A5">
        <v>332</v>
      </c>
    </row>
    <row spans="1:3" r="6">
      <c t="s" s="4" r="A6">
        <v>330</v>
      </c>
      <c t="n" s="6" r="B6">
        <v>2048998</v>
      </c>
      <c t="n" s="6" r="C6">
        <v>2182640</v>
      </c>
    </row>
    <row spans="1:3" r="7">
      <c t="s" s="4" r="A7">
        <v>331</v>
      </c>
      <c t="n" s="6" r="B7">
        <v>-763684</v>
      </c>
      <c t="n" s="6" r="C7">
        <v>-582017</v>
      </c>
    </row>
    <row spans="1:3" r="8">
      <c t="s" s="4" r="A8">
        <v>41</v>
      </c>
      <c t="n" s="6" r="B8">
        <v>1285314</v>
      </c>
      <c t="n" s="6" r="C8">
        <v>1600623</v>
      </c>
    </row>
    <row spans="1:3" r="9">
      <c t="s" s="4" r="A9">
        <v>333</v>
      </c>
    </row>
    <row spans="1:3" r="10">
      <c t="s" s="4" r="A10">
        <v>330</v>
      </c>
      <c t="n" s="6" r="B10">
        <v>75000</v>
      </c>
      <c t="n" s="6" r="C10">
        <v>69808</v>
      </c>
    </row>
    <row spans="1:3" r="11">
      <c t="s" s="4" r="A11">
        <v>331</v>
      </c>
      <c t="n" s="6" r="C11">
        <v>-69808</v>
      </c>
    </row>
    <row spans="1:3" r="12">
      <c t="s" s="4" r="A12">
        <v>41</v>
      </c>
      <c t="n" s="6" r="B12">
        <v>75000</v>
      </c>
    </row>
    <row spans="1:3" r="13">
      <c t="s" s="4" r="A13">
        <v>334</v>
      </c>
    </row>
    <row spans="1:3" r="14">
      <c t="s" s="4" r="A14">
        <v>330</v>
      </c>
      <c t="n" s="6" r="B14">
        <v>85000</v>
      </c>
      <c t="n" s="6" r="C14">
        <v>85000</v>
      </c>
    </row>
    <row spans="1:3" r="15">
      <c t="s" s="4" r="A15">
        <v>331</v>
      </c>
      <c t="n" s="6" r="B15">
        <v>-22564</v>
      </c>
      <c t="n" s="6" r="C15">
        <v>-11887</v>
      </c>
    </row>
    <row spans="1:3" r="16">
      <c t="s" s="4" r="A16">
        <v>41</v>
      </c>
      <c t="n" s="7" r="B16">
        <v>62436</v>
      </c>
      <c t="n" s="7" r="C16">
        <v>731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335</v>
      </c>
      <c t="s" s="2" r="B1">
        <v>1</v>
      </c>
    </row>
    <row spans="1:3" r="2">
      <c t="s" s="2" r="B2">
        <v>2</v>
      </c>
      <c t="s" s="2" r="C2">
        <v>31</v>
      </c>
    </row>
    <row spans="1:3" r="3">
      <c t="s" s="4" r="A3">
        <v>336</v>
      </c>
      <c t="n" s="7" r="B3">
        <v>678366</v>
      </c>
    </row>
    <row spans="1:3" r="4">
      <c t="s" s="4" r="A4">
        <v>310</v>
      </c>
    </row>
    <row spans="1:3" r="5">
      <c t="s" s="4" r="A5">
        <v>309</v>
      </c>
      <c t="n" s="6" r="B5">
        <v>78323</v>
      </c>
    </row>
    <row spans="1:3" r="6">
      <c t="s" s="4" r="A6">
        <v>337</v>
      </c>
    </row>
    <row spans="1:3" r="7">
      <c t="s" s="4" r="A7">
        <v>338</v>
      </c>
      <c t="n" s="6" r="B7">
        <v>61385</v>
      </c>
      <c t="n" s="7" r="C7">
        <v>147324</v>
      </c>
    </row>
    <row spans="1:3" r="8">
      <c t="s" s="4" r="A8">
        <v>336</v>
      </c>
      <c t="n" s="7" r="B8">
        <v>3731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39</v>
      </c>
      <c t="s" s="2" r="B1">
        <v>2</v>
      </c>
      <c t="s" s="2" r="C1">
        <v>31</v>
      </c>
    </row>
    <row spans="1:3" r="2">
      <c t="s" s="3" r="A2">
        <v>291</v>
      </c>
    </row>
    <row spans="1:3" r="3">
      <c t="s" s="4" r="A3">
        <v>340</v>
      </c>
      <c t="n" s="7" r="B3">
        <v>5976198</v>
      </c>
      <c t="n" s="7" r="C3">
        <v>5976198</v>
      </c>
    </row>
    <row spans="1:3" r="4">
      <c t="s" s="4" r="A4">
        <v>341</v>
      </c>
      <c t="n" s="6" r="B4">
        <v>-1339986</v>
      </c>
      <c t="n" s="6" r="C4">
        <v>-669993</v>
      </c>
    </row>
    <row spans="1:3" r="5">
      <c t="s" s="4" r="A5">
        <v>43</v>
      </c>
      <c t="n" s="7" r="B5">
        <v>4636212</v>
      </c>
      <c t="n" s="7" r="C5">
        <v>53062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127</v>
      </c>
      <c t="s" s="2" r="B1">
        <v>1</v>
      </c>
    </row>
    <row spans="1:3" r="2">
      <c t="s" s="2" r="B2">
        <v>2</v>
      </c>
      <c t="s" s="2" r="C2">
        <v>31</v>
      </c>
    </row>
    <row spans="1:3" r="3">
      <c t="s" s="4" r="A3">
        <v>110</v>
      </c>
      <c t="n" s="7" r="B3">
        <v>2622128</v>
      </c>
      <c t="n" s="7" r="C3">
        <v>2921471</v>
      </c>
    </row>
    <row spans="1:3" r="4">
      <c t="s" s="4" r="A4">
        <v>116</v>
      </c>
      <c t="n" s="6" r="B4">
        <v>1610000</v>
      </c>
      <c t="n" s="6" r="C4">
        <v>3132500</v>
      </c>
    </row>
    <row spans="1:3" r="5">
      <c t="s" s="4" r="A5">
        <v>118</v>
      </c>
      <c t="n" s="7" r="B5">
        <v>75000</v>
      </c>
      <c t="n" s="7" r="C5">
        <v>3004860</v>
      </c>
    </row>
    <row spans="1:3" r="6">
      <c t="s" s="4" r="A6">
        <v>128</v>
      </c>
    </row>
    <row spans="1:3" r="7">
      <c t="s" s="4" r="A7">
        <v>109</v>
      </c>
      <c t="n" s="6" r="B7">
        <v>14206080</v>
      </c>
      <c t="n" s="6" r="C7">
        <v>1195500</v>
      </c>
    </row>
    <row spans="1:3" r="8">
      <c t="s" s="4" r="A8">
        <v>110</v>
      </c>
      <c t="n" s="7" r="B8">
        <v>2622128</v>
      </c>
      <c t="n" s="7" r="C8">
        <v>2104947</v>
      </c>
    </row>
    <row spans="1:3" r="9">
      <c t="s" s="4" r="A9">
        <v>129</v>
      </c>
    </row>
    <row spans="1:3" r="10">
      <c t="s" s="4" r="A10">
        <v>109</v>
      </c>
      <c t="n" s="6" r="C10">
        <v>602958</v>
      </c>
    </row>
    <row spans="1:3" r="11">
      <c t="s" s="4" r="A11">
        <v>110</v>
      </c>
      <c t="n" s="7" r="C11">
        <v>816524</v>
      </c>
    </row>
    <row spans="1:3" r="12">
      <c t="s" s="4" r="A12">
        <v>130</v>
      </c>
    </row>
    <row spans="1:3" r="13">
      <c t="s" s="4" r="A13">
        <v>115</v>
      </c>
      <c t="n" s="6" r="C13">
        <v>1424075</v>
      </c>
    </row>
    <row spans="1:3" r="14">
      <c t="s" s="4" r="A14">
        <v>131</v>
      </c>
    </row>
    <row spans="1:3" r="15">
      <c t="s" s="4" r="A15">
        <v>115</v>
      </c>
      <c t="n" s="6" r="C15">
        <v>1000000</v>
      </c>
    </row>
    <row spans="1:3" r="16">
      <c t="s" s="4" r="A16">
        <v>116</v>
      </c>
      <c t="n" s="7" r="C16">
        <v>3132500</v>
      </c>
    </row>
    <row spans="1:3" r="17">
      <c t="s" s="4" r="A17">
        <v>132</v>
      </c>
    </row>
    <row spans="1:3" r="18">
      <c t="s" s="4" r="A18">
        <v>115</v>
      </c>
      <c t="n" s="6" r="B18">
        <v>7000000</v>
      </c>
    </row>
    <row spans="1:3" r="19">
      <c t="s" s="4" r="A19">
        <v>116</v>
      </c>
      <c t="n" s="7" r="B19">
        <v>1610000</v>
      </c>
    </row>
    <row spans="1:3" r="20">
      <c t="s" s="4" r="A20">
        <v>133</v>
      </c>
    </row>
    <row spans="1:3" r="21">
      <c t="s" s="4" r="A21">
        <v>117</v>
      </c>
      <c t="n" s="6" r="C21">
        <v>1642000</v>
      </c>
    </row>
    <row spans="1:3" r="22">
      <c t="s" s="4" r="A22">
        <v>118</v>
      </c>
      <c t="n" s="7" r="C22">
        <v>3004860</v>
      </c>
    </row>
    <row spans="1:3" r="23">
      <c t="s" s="4" r="A23">
        <v>134</v>
      </c>
    </row>
    <row spans="1:3" r="24">
      <c t="s" s="4" r="A24">
        <v>117</v>
      </c>
      <c t="n" s="6" r="B24">
        <v>300000</v>
      </c>
    </row>
    <row spans="1:3" r="25">
      <c t="s" s="4" r="A25">
        <v>118</v>
      </c>
      <c t="n" s="7" r="B25">
        <v>7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342</v>
      </c>
      <c t="s" s="2" r="B1">
        <v>1</v>
      </c>
    </row>
    <row spans="1:3" r="2">
      <c t="s" s="2" r="B2">
        <v>2</v>
      </c>
      <c t="s" s="2" r="C2">
        <v>31</v>
      </c>
    </row>
    <row spans="1:3" r="3">
      <c t="s" s="4" r="A3">
        <v>91</v>
      </c>
      <c t="n" s="7" r="B3">
        <v>55</v>
      </c>
      <c t="n" s="7" r="C3">
        <v>1994</v>
      </c>
    </row>
    <row spans="1:3" r="4">
      <c t="s" s="4" r="A4">
        <v>343</v>
      </c>
    </row>
    <row spans="1:3" r="5">
      <c t="s" s="4" r="A5">
        <v>344</v>
      </c>
      <c t="n" s="7" r="B5">
        <v>28349</v>
      </c>
    </row>
    <row spans="1:3" r="6">
      <c t="s" s="4" r="A6">
        <v>345</v>
      </c>
    </row>
    <row spans="1:3" r="7">
      <c t="s" s="4" r="A7">
        <v>344</v>
      </c>
      <c t="n" s="6" r="C7">
        <v>110</v>
      </c>
    </row>
    <row spans="1:3" r="8">
      <c t="s" s="4" r="A8">
        <v>346</v>
      </c>
      <c t="n" s="7" r="C8">
        <v>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t="s" s="1" r="A1">
        <v>347</v>
      </c>
      <c t="s" s="2" r="B1">
        <v>348</v>
      </c>
      <c t="s" s="2" r="C1">
        <v>1</v>
      </c>
    </row>
    <row spans="1:4" r="2">
      <c t="s" s="2" r="B2">
        <v>349</v>
      </c>
      <c t="s" s="2" r="C2">
        <v>2</v>
      </c>
      <c t="s" s="2" r="D2">
        <v>31</v>
      </c>
    </row>
    <row spans="1:4" r="3">
      <c t="s" s="4" r="A3">
        <v>350</v>
      </c>
      <c t="n" s="6" r="C3">
        <v>300000000</v>
      </c>
      <c t="n" s="6" r="D3">
        <v>300000000</v>
      </c>
    </row>
    <row spans="1:4" r="4">
      <c t="s" s="4" r="A4">
        <v>351</v>
      </c>
      <c t="n" s="8" r="C4">
        <v>0.001</v>
      </c>
      <c t="n" s="8" r="D4">
        <v>0.001</v>
      </c>
    </row>
    <row spans="1:4" r="5">
      <c t="s" s="4" r="A5">
        <v>352</v>
      </c>
      <c t="n" s="7" r="C5">
        <v>75000</v>
      </c>
      <c t="n" s="7" r="D5">
        <v>3004860</v>
      </c>
    </row>
    <row spans="1:4" r="6">
      <c t="s" s="4" r="A6">
        <v>353</v>
      </c>
      <c t="n" s="6" r="B6">
        <v>2722221</v>
      </c>
      <c t="n" s="6" r="C6">
        <v>350000</v>
      </c>
      <c t="n" s="6" r="D6">
        <v>3790000</v>
      </c>
    </row>
    <row spans="1:4" r="7">
      <c t="s" s="4" r="A7">
        <v>354</v>
      </c>
      <c t="n" s="7" r="C7">
        <v>2622128</v>
      </c>
      <c t="n" s="7" r="D7">
        <v>2921471</v>
      </c>
    </row>
    <row spans="1:4" r="8">
      <c t="s" s="4" r="A8">
        <v>355</v>
      </c>
      <c t="n" s="6" r="C8">
        <v>69290</v>
      </c>
      <c t="n" s="6" r="D8">
        <v>863250</v>
      </c>
    </row>
    <row spans="1:4" r="9">
      <c t="s" s="4" r="A9">
        <v>356</v>
      </c>
      <c t="n" s="6" r="C9">
        <v>1610000</v>
      </c>
      <c t="n" s="6" r="D9">
        <v>3132500</v>
      </c>
    </row>
    <row spans="1:4" r="10">
      <c t="s" s="4" r="A10">
        <v>357</v>
      </c>
      <c t="n" s="7" r="C10">
        <v>175000</v>
      </c>
      <c t="n" s="7" r="D10">
        <v>1945000</v>
      </c>
    </row>
    <row spans="1:4" r="11">
      <c t="s" s="4" r="A11">
        <v>358</v>
      </c>
    </row>
    <row spans="1:4" r="12">
      <c t="s" s="4" r="A12">
        <v>359</v>
      </c>
      <c t="n" s="6" r="D12">
        <v>1642000</v>
      </c>
    </row>
    <row spans="1:4" r="13">
      <c t="s" s="4" r="A13">
        <v>352</v>
      </c>
      <c t="n" s="7" r="D13">
        <v>3004860</v>
      </c>
    </row>
    <row spans="1:4" r="14">
      <c t="s" s="4" r="A14">
        <v>360</v>
      </c>
    </row>
    <row spans="1:4" r="15">
      <c t="s" s="4" r="A15">
        <v>361</v>
      </c>
      <c t="n" s="6" r="D15">
        <v>1253353</v>
      </c>
    </row>
    <row spans="1:4" r="16">
      <c t="s" s="4" r="A16">
        <v>362</v>
      </c>
    </row>
    <row spans="1:4" r="17">
      <c t="s" s="4" r="A17">
        <v>361</v>
      </c>
      <c t="n" s="6" r="D17">
        <v>602958</v>
      </c>
    </row>
    <row spans="1:4" r="18">
      <c t="s" s="4" r="A18">
        <v>354</v>
      </c>
      <c t="n" s="7" r="D18">
        <v>816524</v>
      </c>
    </row>
    <row spans="1:4" r="19">
      <c t="s" s="4" r="A19">
        <v>363</v>
      </c>
    </row>
    <row spans="1:4" r="20">
      <c t="s" s="4" r="A20">
        <v>364</v>
      </c>
      <c t="n" s="6" r="D20">
        <v>338000</v>
      </c>
    </row>
    <row spans="1:4" r="21">
      <c t="s" s="4" r="A21">
        <v>355</v>
      </c>
      <c t="n" s="7" r="D21">
        <v>680700</v>
      </c>
    </row>
    <row spans="1:4" r="22">
      <c t="s" s="4" r="A22">
        <v>365</v>
      </c>
    </row>
    <row spans="1:4" r="23">
      <c t="s" s="4" r="A23">
        <v>364</v>
      </c>
      <c t="n" s="6" r="D23">
        <v>20000</v>
      </c>
    </row>
    <row spans="1:4" r="24">
      <c t="s" s="4" r="A24">
        <v>355</v>
      </c>
      <c t="n" s="7" r="D24">
        <v>29000</v>
      </c>
    </row>
    <row spans="1:4" r="25">
      <c t="s" s="4" r="A25">
        <v>366</v>
      </c>
    </row>
    <row spans="1:4" r="26">
      <c t="s" s="4" r="A26">
        <v>364</v>
      </c>
      <c t="n" s="6" r="C26">
        <v>371666</v>
      </c>
      <c t="n" s="6" r="D26">
        <v>155000</v>
      </c>
    </row>
    <row spans="1:4" r="27">
      <c t="s" s="4" r="A27">
        <v>355</v>
      </c>
      <c t="n" s="7" r="C27">
        <v>69290</v>
      </c>
      <c t="n" s="7" r="D27">
        <v>153550</v>
      </c>
    </row>
    <row spans="1:4" r="28">
      <c t="s" s="4" r="A28">
        <v>367</v>
      </c>
    </row>
    <row spans="1:4" r="29">
      <c t="s" s="4" r="A29">
        <v>368</v>
      </c>
      <c t="n" s="6" r="C29">
        <v>7000000</v>
      </c>
    </row>
    <row spans="1:4" r="30">
      <c t="s" s="4" r="A30">
        <v>356</v>
      </c>
      <c t="n" s="7" r="C30">
        <v>1610000</v>
      </c>
    </row>
    <row spans="1:4" r="31">
      <c t="s" s="4" r="A31">
        <v>369</v>
      </c>
    </row>
    <row spans="1:4" r="32">
      <c t="s" s="4" r="A32">
        <v>361</v>
      </c>
      <c t="n" s="6" r="C32">
        <v>14206080</v>
      </c>
    </row>
    <row spans="1:4" r="33">
      <c t="s" s="4" r="A33">
        <v>354</v>
      </c>
      <c t="n" s="7" r="C33">
        <v>2622128</v>
      </c>
    </row>
    <row spans="1:4" r="34">
      <c t="s" s="4" r="A34">
        <v>370</v>
      </c>
    </row>
    <row spans="1:4" r="35">
      <c t="s" s="4" r="A35">
        <v>359</v>
      </c>
      <c t="n" s="6" r="C35">
        <v>300000</v>
      </c>
    </row>
    <row spans="1:4" r="36">
      <c t="s" s="4" r="A36">
        <v>352</v>
      </c>
      <c t="n" s="7" r="C36">
        <v>75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371</v>
      </c>
      <c t="s" s="2" r="B1">
        <v>1</v>
      </c>
    </row>
    <row spans="1:4" r="2">
      <c t="s" s="2" r="B2">
        <v>2</v>
      </c>
      <c t="s" s="2" r="C2">
        <v>31</v>
      </c>
      <c t="s" s="2" r="D2">
        <v>372</v>
      </c>
    </row>
    <row spans="1:4" r="3">
      <c t="s" s="4" r="A3">
        <v>373</v>
      </c>
      <c t="n" s="6" r="B3">
        <v>6000000</v>
      </c>
    </row>
    <row spans="1:4" r="4">
      <c t="s" s="4" r="A4">
        <v>374</v>
      </c>
      <c t="n" s="6" r="B4">
        <v>1191250</v>
      </c>
      <c t="n" s="6" r="C4">
        <v>2392500</v>
      </c>
    </row>
    <row spans="1:4" r="5">
      <c t="s" s="4" r="A5">
        <v>375</v>
      </c>
    </row>
    <row spans="1:4" r="6">
      <c t="s" s="4" r="A6">
        <v>374</v>
      </c>
      <c t="n" s="6" r="C6">
        <v>3006000</v>
      </c>
      <c t="n" s="6" r="D6">
        <v>322000</v>
      </c>
    </row>
    <row spans="1:4" r="7">
      <c t="s" s="4" r="A7">
        <v>376</v>
      </c>
      <c t="n" s="9" r="C7">
        <v>0.5</v>
      </c>
      <c t="n" s="9" r="D7">
        <v>0.5</v>
      </c>
    </row>
    <row spans="1:4" r="8">
      <c t="s" s="4" r="A8">
        <v>377</v>
      </c>
    </row>
    <row spans="1:4" r="9">
      <c t="s" s="4" r="A9">
        <v>374</v>
      </c>
      <c t="n" s="6" r="B9">
        <v>91250</v>
      </c>
    </row>
    <row spans="1:4" r="10">
      <c t="s" s="4" r="A10">
        <v>376</v>
      </c>
      <c t="n" s="9" r="B10">
        <v>0.5</v>
      </c>
    </row>
    <row spans="1:4" r="11">
      <c t="s" s="4" r="A11">
        <v>378</v>
      </c>
    </row>
    <row spans="1:4" r="12">
      <c t="s" s="4" r="A12">
        <v>374</v>
      </c>
      <c t="n" s="6" r="B12">
        <v>750000</v>
      </c>
    </row>
    <row spans="1:4" r="13">
      <c t="s" s="4" r="A13">
        <v>376</v>
      </c>
      <c t="n" s="9" r="B13">
        <v>0.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9</v>
      </c>
      <c t="s" s="2" r="B1">
        <v>1</v>
      </c>
    </row>
    <row spans="1:4" r="2">
      <c t="s" s="2" r="B2">
        <v>2</v>
      </c>
      <c t="s" s="2" r="C2">
        <v>31</v>
      </c>
      <c t="s" s="2" r="D2">
        <v>372</v>
      </c>
    </row>
    <row spans="1:4" r="3">
      <c t="s" s="3" r="A3">
        <v>291</v>
      </c>
    </row>
    <row spans="1:4" r="4">
      <c t="s" s="4" r="A4">
        <v>380</v>
      </c>
      <c t="n" s="6" r="B4">
        <v>3590000</v>
      </c>
      <c t="n" s="6" r="C4">
        <v>3710834</v>
      </c>
      <c t="n" s="6" r="D4">
        <v>2976000</v>
      </c>
    </row>
    <row spans="1:4" r="5">
      <c t="s" s="4" r="A5">
        <v>374</v>
      </c>
      <c t="n" s="6" r="B5">
        <v>1191250</v>
      </c>
      <c t="n" s="6" r="C5">
        <v>2392500</v>
      </c>
    </row>
    <row spans="1:4" r="6">
      <c t="s" s="4" r="A6">
        <v>381</v>
      </c>
      <c t="n" s="6" r="B6">
        <v>-1462084</v>
      </c>
      <c t="n" s="6" r="C6">
        <v>-1657666</v>
      </c>
    </row>
    <row spans="1:4" r="7">
      <c t="s" s="4" r="A7">
        <v>382</v>
      </c>
      <c t="n" s="8" r="B7">
        <v>0.442</v>
      </c>
      <c t="n" s="8" r="C7">
        <v>0.534</v>
      </c>
    </row>
    <row spans="1:4" r="8">
      <c t="s" s="4" r="A8">
        <v>383</v>
      </c>
      <c t="n" s="6" r="B8">
        <v>2194167</v>
      </c>
      <c t="n" s="6" r="C8">
        <v>2368334</v>
      </c>
    </row>
    <row spans="1:4" r="9">
      <c t="s" s="4" r="A9">
        <v>384</v>
      </c>
      <c t="n" s="8" r="B9">
        <v>0.5570000000000001</v>
      </c>
      <c t="n" s="8" r="C9">
        <v>0.5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spans="1:5" r="1">
      <c t="s" s="1" r="A1">
        <v>385</v>
      </c>
      <c t="s" s="2" r="B1">
        <v>1</v>
      </c>
    </row>
    <row spans="1:5" r="2">
      <c t="s" s="2" r="B2">
        <v>2</v>
      </c>
      <c t="s" s="2" r="C2">
        <v>386</v>
      </c>
      <c t="s" s="2" r="D2">
        <v>387</v>
      </c>
      <c t="s" s="2" r="E2">
        <v>388</v>
      </c>
    </row>
    <row spans="1:5" r="3">
      <c t="s" s="4" r="A3">
        <v>389</v>
      </c>
    </row>
    <row spans="1:5" r="4">
      <c t="s" s="4" r="A4">
        <v>390</v>
      </c>
      <c t="n" s="6" r="E4">
        <v>538570</v>
      </c>
    </row>
    <row spans="1:5" r="5">
      <c t="s" s="4" r="A5">
        <v>391</v>
      </c>
    </row>
    <row spans="1:5" r="6">
      <c t="s" s="4" r="A6">
        <v>392</v>
      </c>
      <c t="n" s="6" r="E6">
        <v>53857</v>
      </c>
    </row>
    <row spans="1:5" r="7">
      <c t="s" s="4" r="A7">
        <v>393</v>
      </c>
    </row>
    <row spans="1:5" r="8">
      <c t="s" s="4" r="A8">
        <v>392</v>
      </c>
      <c t="n" s="6" r="E8">
        <v>100000</v>
      </c>
    </row>
    <row spans="1:5" r="9">
      <c t="s" s="4" r="A9">
        <v>394</v>
      </c>
    </row>
    <row spans="1:5" r="10">
      <c t="s" s="4" r="A10">
        <v>390</v>
      </c>
      <c t="n" s="6" r="C10">
        <v>750000</v>
      </c>
      <c t="n" s="6" r="D10">
        <v>2750000</v>
      </c>
    </row>
    <row spans="1:5" r="11">
      <c t="s" s="4" r="A11">
        <v>392</v>
      </c>
      <c t="n" s="6" r="D11">
        <v>350000</v>
      </c>
    </row>
    <row spans="1:5" r="12">
      <c t="s" s="4" r="A12">
        <v>395</v>
      </c>
    </row>
    <row spans="1:5" r="13">
      <c t="s" s="4" r="A13">
        <v>396</v>
      </c>
      <c t="n" s="7" r="B13">
        <v>7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97</v>
      </c>
      <c t="s" s="2" r="B1">
        <v>1</v>
      </c>
    </row>
    <row spans="1:2" r="2">
      <c t="s" s="2" r="B2">
        <v>398</v>
      </c>
    </row>
    <row spans="1:2" r="3">
      <c t="s" s="4" r="A3">
        <v>399</v>
      </c>
      <c t="n" s="7" r="B3">
        <v>500000</v>
      </c>
    </row>
    <row spans="1:2" r="4">
      <c t="s" s="4" r="A4">
        <v>400</v>
      </c>
      <c t="n" s="6" r="B4">
        <v>3004860</v>
      </c>
    </row>
    <row spans="1:2" r="5">
      <c t="s" s="4" r="A5">
        <v>401</v>
      </c>
      <c t="n" s="6" r="B5">
        <v>-13632</v>
      </c>
    </row>
    <row spans="1:2" r="6">
      <c t="s" s="4" r="A6">
        <v>396</v>
      </c>
      <c t="n" s="7" r="B6">
        <v>34912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402</v>
      </c>
      <c t="s" s="2" r="B1">
        <v>1</v>
      </c>
    </row>
    <row spans="1:3" r="2">
      <c t="s" s="2" r="B2">
        <v>2</v>
      </c>
      <c t="s" s="2" r="C2">
        <v>31</v>
      </c>
    </row>
    <row spans="1:3" r="3">
      <c t="s" s="4" r="A3">
        <v>403</v>
      </c>
      <c t="n" s="7" r="B3">
        <v>3859697</v>
      </c>
      <c t="n" s="7" r="C3">
        <v>8922022</v>
      </c>
    </row>
    <row spans="1:3" r="4">
      <c t="s" s="4" r="A4">
        <v>404</v>
      </c>
      <c t="n" s="7" r="B4">
        <v>-1363707</v>
      </c>
      <c t="n" s="7" r="C4">
        <v>-6550600</v>
      </c>
    </row>
    <row spans="1:3" r="5">
      <c t="s" s="4" r="A5">
        <v>405</v>
      </c>
      <c t="s" s="4" r="B5">
        <v>406</v>
      </c>
      <c t="s" s="4" r="C5">
        <v>406</v>
      </c>
    </row>
    <row spans="1:3" r="6">
      <c t="s" s="4" r="A6">
        <v>407</v>
      </c>
      <c t="n" s="7" r="B6">
        <v>477297</v>
      </c>
      <c t="n" s="7" r="C6">
        <v>2292710</v>
      </c>
    </row>
    <row spans="1:3" r="7">
      <c t="s" s="4" r="A7">
        <v>408</v>
      </c>
    </row>
    <row spans="1:3" r="8">
      <c t="s" s="4" r="A8">
        <v>409</v>
      </c>
      <c t="n" s="6" r="B8">
        <v>33638</v>
      </c>
      <c t="n" s="6" r="C8">
        <v>37376</v>
      </c>
    </row>
    <row spans="1:3" r="9">
      <c t="s" s="4" r="A9">
        <v>410</v>
      </c>
    </row>
    <row spans="1:3" r="10">
      <c t="s" s="4" r="A10">
        <v>409</v>
      </c>
      <c t="n" s="6" r="B10">
        <v>1212763</v>
      </c>
      <c t="n" s="6" r="C10">
        <v>739801</v>
      </c>
    </row>
    <row spans="1:3" r="11">
      <c t="s" s="4" r="A11">
        <v>411</v>
      </c>
    </row>
    <row spans="1:3" r="12">
      <c t="s" s="4" r="A12">
        <v>409</v>
      </c>
      <c t="n" s="7" r="B12">
        <v>1249590</v>
      </c>
      <c t="n" s="7" r="C12">
        <v>15942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t="s" s="1" r="A1">
        <v>412</v>
      </c>
      <c t="s" s="2" r="B1">
        <v>290</v>
      </c>
    </row>
    <row spans="1:2" r="2">
      <c t="s" s="3" r="A2">
        <v>291</v>
      </c>
    </row>
    <row spans="1:2" r="3">
      <c t="s" s="4" r="A3">
        <v>413</v>
      </c>
      <c t="n" s="7" r="B3">
        <v>47729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14</v>
      </c>
      <c t="s" s="2" r="B1">
        <v>2</v>
      </c>
      <c t="s" s="2" r="C1">
        <v>31</v>
      </c>
    </row>
    <row spans="1:3" r="2">
      <c t="s" s="3" r="A2">
        <v>291</v>
      </c>
    </row>
    <row spans="1:3" r="3">
      <c t="s" s="4" r="A3">
        <v>415</v>
      </c>
      <c t="n" s="7" r="B3">
        <v>13245511</v>
      </c>
      <c t="n" s="7" r="C3">
        <v>118818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 customWidth="1" max="5" min="5" width="14"/>
  </cols>
  <sheetData>
    <row spans="1:5" r="1">
      <c t="s" s="1" r="A1">
        <v>416</v>
      </c>
      <c t="s" s="2" r="B1">
        <v>348</v>
      </c>
      <c t="s" s="2" r="C1">
        <v>1</v>
      </c>
    </row>
    <row spans="1:5" r="2">
      <c t="s" s="2" r="B2">
        <v>349</v>
      </c>
      <c t="s" s="2" r="C2">
        <v>2</v>
      </c>
      <c t="s" s="2" r="D2">
        <v>31</v>
      </c>
      <c t="s" s="2" r="E2">
        <v>417</v>
      </c>
    </row>
    <row spans="1:5" r="3">
      <c t="s" s="4" r="A3">
        <v>418</v>
      </c>
      <c t="n" s="6" r="E3">
        <v>6500000</v>
      </c>
    </row>
    <row spans="1:5" r="4">
      <c t="s" s="4" r="A4">
        <v>353</v>
      </c>
      <c t="n" s="6" r="B4">
        <v>2722221</v>
      </c>
      <c t="n" s="6" r="C4">
        <v>350000</v>
      </c>
      <c t="n" s="6" r="D4">
        <v>3790000</v>
      </c>
    </row>
    <row spans="1:5" r="5">
      <c t="s" s="4" r="A5">
        <v>419</v>
      </c>
    </row>
    <row spans="1:5" r="6">
      <c t="s" s="4" r="A6">
        <v>364</v>
      </c>
      <c t="n" s="6" r="B6">
        <v>68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35</v>
      </c>
      <c t="s" s="2" r="B1">
        <v>1</v>
      </c>
    </row>
    <row spans="1:3" r="2">
      <c t="s" s="2" r="B2">
        <v>2</v>
      </c>
      <c t="s" s="2" r="C2">
        <v>31</v>
      </c>
    </row>
    <row spans="1:3" r="3">
      <c t="s" s="3" r="A3">
        <v>136</v>
      </c>
    </row>
    <row spans="1:3" r="4">
      <c t="s" s="4" r="A4">
        <v>97</v>
      </c>
      <c t="n" s="7" r="B4">
        <v>-3859698</v>
      </c>
      <c t="n" s="7" r="C4">
        <v>-8922022</v>
      </c>
    </row>
    <row spans="1:3" r="5">
      <c t="s" s="3" r="A5">
        <v>137</v>
      </c>
    </row>
    <row spans="1:3" r="6">
      <c t="s" s="4" r="A6">
        <v>138</v>
      </c>
      <c t="n" s="6" r="B6">
        <v>471351</v>
      </c>
      <c t="n" s="6" r="C6">
        <v>2553973</v>
      </c>
    </row>
    <row spans="1:3" r="7">
      <c t="s" s="4" r="A7">
        <v>139</v>
      </c>
      <c t="n" s="6" r="B7">
        <v>200663</v>
      </c>
      <c t="n" s="6" r="C7">
        <v>709700</v>
      </c>
    </row>
    <row spans="1:3" r="8">
      <c t="s" s="4" r="A8">
        <v>140</v>
      </c>
      <c t="n" s="6" r="C8">
        <v>750000</v>
      </c>
    </row>
    <row spans="1:3" r="9">
      <c t="s" s="4" r="A9">
        <v>77</v>
      </c>
      <c t="n" s="6" r="B9">
        <v>546785</v>
      </c>
      <c t="n" s="6" r="C9">
        <v>592135</v>
      </c>
    </row>
    <row spans="1:3" r="10">
      <c t="s" s="4" r="A10">
        <v>85</v>
      </c>
      <c t="n" s="6" r="B10">
        <v>254940</v>
      </c>
      <c t="n" s="6" r="C10">
        <v>69808</v>
      </c>
    </row>
    <row spans="1:3" r="11">
      <c t="s" s="4" r="A11">
        <v>84</v>
      </c>
      <c t="n" s="6" r="B11">
        <v>669993</v>
      </c>
      <c t="n" s="6" r="C11">
        <v>669993</v>
      </c>
    </row>
    <row spans="1:3" r="12">
      <c t="s" s="4" r="A12">
        <v>141</v>
      </c>
      <c t="n" s="6" r="B12">
        <v>55</v>
      </c>
      <c t="n" s="6" r="C12">
        <v>2999</v>
      </c>
    </row>
    <row spans="1:3" r="13">
      <c t="s" s="4" r="A13">
        <v>142</v>
      </c>
      <c t="n" s="6" r="B13">
        <v>577579</v>
      </c>
      <c t="n" s="6" r="C13">
        <v>796058</v>
      </c>
    </row>
    <row spans="1:3" r="14">
      <c t="s" s="4" r="A14">
        <v>143</v>
      </c>
      <c t="n" s="6" r="B14">
        <v>269817</v>
      </c>
    </row>
    <row spans="1:3" r="15">
      <c t="s" s="4" r="A15">
        <v>144</v>
      </c>
      <c t="n" s="6" r="B15">
        <v>-11250</v>
      </c>
      <c t="n" s="6" r="C15">
        <v>283</v>
      </c>
    </row>
    <row spans="1:3" r="16">
      <c t="s" s="3" r="A16">
        <v>145</v>
      </c>
    </row>
    <row spans="1:3" r="17">
      <c t="s" s="4" r="A17">
        <v>146</v>
      </c>
      <c t="n" s="6" r="B17">
        <v>55620</v>
      </c>
      <c t="n" s="6" r="C17">
        <v>89019</v>
      </c>
    </row>
    <row spans="1:3" r="18">
      <c t="s" s="4" r="A18">
        <v>147</v>
      </c>
      <c t="n" s="6" r="B18">
        <v>-88737</v>
      </c>
      <c t="n" s="6" r="C18">
        <v>118430</v>
      </c>
    </row>
    <row spans="1:3" r="19">
      <c t="s" s="4" r="A19">
        <v>148</v>
      </c>
      <c t="n" s="6" r="B19">
        <v>90068</v>
      </c>
      <c t="n" s="6" r="C19">
        <v>-39597</v>
      </c>
    </row>
    <row spans="1:3" r="20">
      <c t="s" s="4" r="A20">
        <v>149</v>
      </c>
      <c t="n" s="6" r="B20">
        <v>-25000</v>
      </c>
    </row>
    <row spans="1:3" r="21">
      <c t="s" s="4" r="A21">
        <v>150</v>
      </c>
      <c t="n" s="6" r="C21">
        <v>8960</v>
      </c>
    </row>
    <row spans="1:3" r="22">
      <c t="s" s="4" r="A22">
        <v>151</v>
      </c>
      <c t="n" s="6" r="B22">
        <v>68966</v>
      </c>
      <c t="n" s="6" r="C22">
        <v>375505</v>
      </c>
    </row>
    <row spans="1:3" r="23">
      <c t="s" s="4" r="A23">
        <v>152</v>
      </c>
      <c t="n" s="6" r="B23">
        <v>946702</v>
      </c>
      <c t="n" s="6" r="C23">
        <v>537988</v>
      </c>
    </row>
    <row spans="1:3" r="24">
      <c t="s" s="4" r="A24">
        <v>153</v>
      </c>
      <c t="n" s="6" r="C24">
        <v>-5019</v>
      </c>
    </row>
    <row spans="1:3" r="25">
      <c t="s" s="4" r="A25">
        <v>154</v>
      </c>
      <c t="n" s="6" r="B25">
        <v>-360530</v>
      </c>
      <c t="n" s="6" r="C25">
        <v>-1691787</v>
      </c>
    </row>
    <row spans="1:3" r="26">
      <c t="s" s="3" r="A26">
        <v>155</v>
      </c>
    </row>
    <row spans="1:3" r="27">
      <c t="s" s="4" r="A27">
        <v>156</v>
      </c>
      <c t="n" s="6" r="C27">
        <v>501367</v>
      </c>
    </row>
    <row spans="1:3" r="28">
      <c t="s" s="4" r="A28">
        <v>157</v>
      </c>
      <c t="n" s="6" r="B28">
        <v>678366</v>
      </c>
    </row>
    <row spans="1:3" r="29">
      <c t="s" s="4" r="A29">
        <v>158</v>
      </c>
      <c t="n" s="6" r="B29">
        <v>515417</v>
      </c>
      <c t="n" s="6" r="C29">
        <v>542362</v>
      </c>
    </row>
    <row spans="1:3" r="30">
      <c t="s" s="4" r="A30">
        <v>159</v>
      </c>
      <c t="n" s="6" r="B30">
        <v>162949</v>
      </c>
      <c t="n" s="6" r="C30">
        <v>-1043729</v>
      </c>
    </row>
    <row spans="1:3" r="31">
      <c t="s" s="3" r="A31">
        <v>160</v>
      </c>
    </row>
    <row spans="1:3" r="32">
      <c t="s" s="4" r="A32">
        <v>161</v>
      </c>
      <c t="n" s="6" r="B32">
        <v>20000</v>
      </c>
    </row>
    <row spans="1:3" r="33">
      <c t="s" s="4" r="A33">
        <v>162</v>
      </c>
      <c t="n" s="6" r="C33">
        <v>215000</v>
      </c>
    </row>
    <row spans="1:3" r="34">
      <c t="s" s="4" r="A34">
        <v>163</v>
      </c>
      <c t="n" s="6" r="C34">
        <v>45000</v>
      </c>
    </row>
    <row spans="1:3" r="35">
      <c t="s" s="4" r="A35">
        <v>164</v>
      </c>
      <c t="n" s="6" r="B35">
        <v>6000</v>
      </c>
    </row>
    <row spans="1:3" r="36">
      <c t="s" s="4" r="A36">
        <v>165</v>
      </c>
      <c t="n" s="6" r="B36">
        <v>175000</v>
      </c>
      <c t="n" s="6" r="C36">
        <v>1945000</v>
      </c>
    </row>
    <row spans="1:3" r="37">
      <c t="s" s="4" r="A37">
        <v>166</v>
      </c>
      <c t="n" s="6" r="B37">
        <v>189000</v>
      </c>
      <c t="n" s="6" r="C37">
        <v>2205000</v>
      </c>
    </row>
    <row spans="1:3" r="38">
      <c t="s" s="4" r="A38">
        <v>167</v>
      </c>
      <c t="n" s="6" r="B38">
        <v>-8581</v>
      </c>
      <c t="n" s="6" r="C38">
        <v>-530516</v>
      </c>
    </row>
    <row spans="1:3" r="39">
      <c t="s" s="4" r="A39">
        <v>168</v>
      </c>
      <c t="n" s="6" r="B39">
        <v>169807</v>
      </c>
      <c t="n" s="6" r="C39">
        <v>700323</v>
      </c>
    </row>
    <row spans="1:3" r="40">
      <c t="s" s="4" r="A40">
        <v>169</v>
      </c>
      <c t="n" s="6" r="B40">
        <v>161226</v>
      </c>
      <c t="n" s="7" r="C40">
        <v>169807</v>
      </c>
    </row>
    <row spans="1:3" r="41">
      <c t="s" s="3" r="A41">
        <v>170</v>
      </c>
    </row>
    <row spans="1:3" r="42">
      <c t="s" s="4" r="A42">
        <v>171</v>
      </c>
      <c t="n" s="7" r="B42">
        <v>1059</v>
      </c>
    </row>
    <row spans="1:3" r="43">
      <c t="s" s="4" r="A43">
        <v>172</v>
      </c>
      <c t="s" s="4" r="B43">
        <v>55</v>
      </c>
      <c t="s" s="4" r="C43">
        <v>55</v>
      </c>
    </row>
    <row spans="1:3" r="44">
      <c t="s" s="3" r="A44">
        <v>173</v>
      </c>
    </row>
    <row spans="1:3" r="45">
      <c t="s" s="4" r="A45">
        <v>138</v>
      </c>
      <c t="n" s="7" r="B45">
        <v>471351</v>
      </c>
      <c t="n" s="7" r="C45">
        <v>2553973</v>
      </c>
    </row>
    <row spans="1:3" r="46">
      <c t="s" s="4" r="A46">
        <v>139</v>
      </c>
      <c t="n" s="6" r="B46">
        <v>200663</v>
      </c>
      <c t="n" s="6" r="C46">
        <v>709700</v>
      </c>
    </row>
    <row spans="1:3" r="47">
      <c t="s" s="4" r="A47">
        <v>174</v>
      </c>
      <c t="n" s="6" r="C47">
        <v>37042</v>
      </c>
    </row>
    <row spans="1:3" r="48">
      <c t="s" s="4" r="A48">
        <v>175</v>
      </c>
      <c t="n" s="6" r="B48">
        <v>305375</v>
      </c>
      <c t="n" s="6" r="C48">
        <v>330454</v>
      </c>
    </row>
    <row spans="1:3" r="49">
      <c t="s" s="4" r="A49">
        <v>176</v>
      </c>
      <c t="n" s="6" r="B49">
        <v>1714030</v>
      </c>
    </row>
    <row spans="1:3" r="50">
      <c t="s" s="4" r="A50">
        <v>177</v>
      </c>
      <c t="n" s="6" r="B50">
        <v>1685000</v>
      </c>
      <c t="n" s="6" r="C50">
        <v>3004861</v>
      </c>
    </row>
    <row spans="1:3" r="51">
      <c t="s" s="4" r="A51">
        <v>178</v>
      </c>
      <c t="n" s="7" r="B51">
        <v>577579</v>
      </c>
      <c t="n" s="6" r="C51">
        <v>642508</v>
      </c>
    </row>
    <row spans="1:3" r="52">
      <c t="s" s="4" r="A52">
        <v>179</v>
      </c>
      <c t="n" s="6" r="C52">
        <v>73600</v>
      </c>
    </row>
    <row spans="1:3" r="53">
      <c t="s" s="4" r="A53">
        <v>140</v>
      </c>
      <c t="n" s="7" r="C53">
        <v>7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3</v>
      </c>
      <c t="s" s="2" r="B1">
        <v>1</v>
      </c>
    </row>
    <row spans="1:2" r="2">
      <c t="s" s="2" r="B2">
        <v>2</v>
      </c>
    </row>
    <row spans="1:2" r="3">
      <c t="s" s="3" r="A3">
        <v>181</v>
      </c>
    </row>
    <row spans="1:2" r="4">
      <c t="s" s="4" r="A4">
        <v>183</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Balance Sheets</vt:lpstr>
      <vt:lpstr>Balance Sheets (Parenthetical)</vt:lpstr>
      <vt:lpstr>Statements of Operations</vt:lpstr>
      <vt:lpstr>Statement of Stockholders' Equi</vt:lpstr>
      <vt:lpstr>Statements of Stockholders' Equ</vt:lpstr>
      <vt:lpstr>Statements of Cash Flows</vt:lpstr>
      <vt:lpstr>Organization of the Company and</vt:lpstr>
      <vt:lpstr>Going Concern</vt:lpstr>
      <vt:lpstr>Accounts Receivable Disclosure</vt:lpstr>
      <vt:lpstr>Prepaid Expenses and Deposits D</vt:lpstr>
      <vt:lpstr>Property and Equipment Disclosu</vt:lpstr>
      <vt:lpstr>Other Intangible Assets Disclos</vt:lpstr>
      <vt:lpstr>Residual Contracts Disclosure</vt:lpstr>
      <vt:lpstr>Goodwill Disclosure</vt:lpstr>
      <vt:lpstr>Notes Payable - Related Party, </vt:lpstr>
      <vt:lpstr>Stockholders' Equity Disclosure</vt:lpstr>
      <vt:lpstr>Warrants and Options Disclosure</vt:lpstr>
      <vt:lpstr>Business Acquisitions Disclosur</vt:lpstr>
      <vt:lpstr>Income Taxes Disclosures</vt:lpstr>
      <vt:lpstr>Subsequent Events</vt:lpstr>
      <vt:lpstr>Organization of the Company a22</vt:lpstr>
      <vt:lpstr>Organization of the Company a23</vt:lpstr>
      <vt:lpstr>Organization of the Company a24</vt:lpstr>
      <vt:lpstr>Organization of the Company a25</vt:lpstr>
      <vt:lpstr>Organization of the Company a26</vt:lpstr>
      <vt:lpstr>Organization of the Company a27</vt:lpstr>
      <vt:lpstr>Organization of the Company a28</vt:lpstr>
      <vt:lpstr>Organization of the Company a29</vt:lpstr>
      <vt:lpstr>Organization of the Company a30</vt:lpstr>
      <vt:lpstr>Organization of the Company a31</vt:lpstr>
      <vt:lpstr>Organization of the Company a32</vt:lpstr>
      <vt:lpstr>Organization of the Company a33</vt:lpstr>
      <vt:lpstr>Organization of the Company a34</vt:lpstr>
      <vt:lpstr>Organization of the Company a35</vt:lpstr>
      <vt:lpstr>Organization of the Company a36</vt:lpstr>
      <vt:lpstr>Accounts Receivable Disclosure_</vt:lpstr>
      <vt:lpstr>Prepaid Expenses and Deposits38</vt:lpstr>
      <vt:lpstr>Property and Equipment Disclo39</vt:lpstr>
      <vt:lpstr>Other Intangible Assets Discl40</vt:lpstr>
      <vt:lpstr>Goodwill Disclosure_ Schedule o</vt:lpstr>
      <vt:lpstr>Warrants and Options Disclosu42</vt:lpstr>
      <vt:lpstr>Warrants and Options Disclosu43</vt:lpstr>
      <vt:lpstr>Business Acquisitions Disclos44</vt:lpstr>
      <vt:lpstr>Business Acquisitions Disclos45</vt:lpstr>
      <vt:lpstr>Income Taxes Disclosures_ Sched</vt:lpstr>
      <vt:lpstr>Income Taxes Disclosures_ Sch47</vt:lpstr>
      <vt:lpstr>Organization of the Company a48</vt:lpstr>
      <vt:lpstr>Organization of the Company a49</vt:lpstr>
      <vt:lpstr>Organization of the Company a50</vt:lpstr>
      <vt:lpstr>Going Concern (Details)</vt:lpstr>
      <vt:lpstr>Accounts Receivable Disclosur52</vt:lpstr>
      <vt:lpstr>Prepaid Expenses and Deposits53</vt:lpstr>
      <vt:lpstr>Prepaid Expenses and Deposits54</vt:lpstr>
      <vt:lpstr>Property and Equipment Disclo55</vt:lpstr>
      <vt:lpstr>Property and Equipment Disclo56</vt:lpstr>
      <vt:lpstr>Other Intangible Assets Discl57</vt:lpstr>
      <vt:lpstr>Residual Contracts Disclosure (</vt:lpstr>
      <vt:lpstr>Goodwill Disclosure_ Schedule59</vt:lpstr>
      <vt:lpstr>Notes Payable - Related Party60</vt:lpstr>
      <vt:lpstr>Stockholders' Equity Disclosu61</vt:lpstr>
      <vt:lpstr>Warrants and Options Disclosu62</vt:lpstr>
      <vt:lpstr>Warrants and Options Disclosu63</vt:lpstr>
      <vt:lpstr>Business Acquisitions Disclos64</vt:lpstr>
      <vt:lpstr>Business Acquisitions Disclos65</vt:lpstr>
      <vt:lpstr>Income Taxes Disclosures_ Sch66</vt:lpstr>
      <vt:lpstr>Income Taxes Disclosures_ Sch67</vt:lpstr>
      <vt:lpstr>Income Taxes Disclosures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3:28:48Z</dcterms:created>
  <dcterms:modified xmlns:dcterms="http://purl.org/dc/terms/" xmlns:xsi="http://www.w3.org/2001/XMLSchema-instance" xsi:type="dcterms:W3CDTF">2016-04-05T13:28:48Z</dcterms:modified>
  <dc:title xmlns:dc="http://purl.org/dc/elements/1.1/">Untitled</dc:title>
  <dc:description xmlns:dc="http://purl.org/dc/elements/1.1/"/>
  <dc:subject xmlns:dc="http://purl.org/dc/elements/1.1/"/>
  <cp:keywords/>
  <cp:category/>
</cp:coreProperties>
</file>